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Description of Business and Sig" sheetId="5" r:id="rId5"/>
    <s:sheet name="Goodwill and Intangible Assets" sheetId="6" r:id="rId6"/>
    <s:sheet name="Fair Value Measurements" sheetId="7" r:id="rId7"/>
    <s:sheet name="Balance Sheet Components" sheetId="8" r:id="rId8"/>
    <s:sheet name="Income Taxes" sheetId="9" r:id="rId9"/>
    <s:sheet name="Long-term Debt" sheetId="10" r:id="rId10"/>
    <s:sheet name="Commitments and Contingencies" sheetId="11" r:id="rId11"/>
    <s:sheet name="Segment Information and Informa" sheetId="12" r:id="rId12"/>
    <s:sheet name="Stockholders' Equity" sheetId="13" r:id="rId13"/>
    <s:sheet name="Stock Incentive Plan" sheetId="14" r:id="rId14"/>
    <s:sheet name="Net Loss Per Share" sheetId="15" r:id="rId15"/>
    <s:sheet name="Related Party Transactions" sheetId="16" r:id="rId16"/>
    <s:sheet name="Description of Business and S17" sheetId="17" r:id="rId17"/>
    <s:sheet name="Description of Business and S18" sheetId="18" r:id="rId18"/>
    <s:sheet name="Goodwill and Intangible Assets " sheetId="19" r:id="rId19"/>
    <s:sheet name="Fair Value Measurements (Tables" sheetId="20" r:id="rId20"/>
    <s:sheet name="Balance Sheet Components (Table" sheetId="21" r:id="rId21"/>
    <s:sheet name="Long-term Debt (Tables)" sheetId="22" r:id="rId22"/>
    <s:sheet name="Commitments and Contingencies (" sheetId="23" r:id="rId23"/>
    <s:sheet name="Segment Information and Infor24" sheetId="24" r:id="rId24"/>
    <s:sheet name="Stock Incentive Plan (Tables)" sheetId="25" r:id="rId25"/>
    <s:sheet name="Net Loss Per Share (Tables)" sheetId="26" r:id="rId26"/>
    <s:sheet name="Description of Business and S27" sheetId="27" r:id="rId27"/>
    <s:sheet name="Description of Business and S28" sheetId="28" r:id="rId28"/>
    <s:sheet name="Description of Business and S29" sheetId="29" r:id="rId29"/>
    <s:sheet name="Goodwill and Intangible Asset30" sheetId="30" r:id="rId30"/>
    <s:sheet name="Goodwill and Intangible Asset31" sheetId="31" r:id="rId31"/>
    <s:sheet name="Goodwill and Intangible Asset32" sheetId="32" r:id="rId32"/>
    <s:sheet name="Fair Value Measurements - Fair " sheetId="33" r:id="rId33"/>
    <s:sheet name="Balance Sheet Components - Summ" sheetId="34" r:id="rId34"/>
    <s:sheet name="Balance Sheet Components - Su35" sheetId="35" r:id="rId35"/>
    <s:sheet name="Balance Sheet Components - Addi" sheetId="36" r:id="rId36"/>
    <s:sheet name="Balance Sheet Components - Su37" sheetId="37" r:id="rId37"/>
    <s:sheet name="Balance Sheet Components - Su38" sheetId="38" r:id="rId38"/>
    <s:sheet name="Income Taxes - Additional Infor" sheetId="39" r:id="rId39"/>
    <s:sheet name="Long-term Debt - Additional Inf" sheetId="40" r:id="rId40"/>
    <s:sheet name="Long-term Debt - Summary of Out" sheetId="41" r:id="rId41"/>
    <s:sheet name="Long-term Debt - Summary of Fut" sheetId="42" r:id="rId42"/>
    <s:sheet name="Long-term Debt - Additional I43" sheetId="43" r:id="rId43"/>
    <s:sheet name="Commitments and Contingencies -" sheetId="44" r:id="rId44"/>
    <s:sheet name="Commitments and Contingencies45" sheetId="45" r:id="rId45"/>
    <s:sheet name="Segment Information and Infor46" sheetId="46" r:id="rId46"/>
    <s:sheet name="Segment Information and Infor47" sheetId="47" r:id="rId47"/>
    <s:sheet name="Segment Information and Infor48" sheetId="48" r:id="rId48"/>
    <s:sheet name="Stockholders' Equity - Addition" sheetId="49" r:id="rId49"/>
    <s:sheet name="Stock Incentive Plan - Addition" sheetId="50" r:id="rId50"/>
    <s:sheet name="Stock Incentive Plan - Summary " sheetId="51" r:id="rId51"/>
    <s:sheet name="Stock Incentive Plan - Summar52" sheetId="52" r:id="rId52"/>
    <s:sheet name="Stock Incentive Plan - Summar53" sheetId="53" r:id="rId53"/>
    <s:sheet name="Net Loss Per Share - Schedule o" sheetId="54" r:id="rId54"/>
    <s:sheet name="Net Loss Per Share - Schedule55" sheetId="55" r:id="rId55"/>
    <s:sheet name="Related Party Transactions - Ad" sheetId="56" r:id="rId56"/>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Oct. 31, 2015</t>
  </si>
  <si>
    <t>Dec. 01, 2015</t>
  </si>
  <si>
    <t>Document And Entity Information [Abstract]</t>
  </si>
  <si>
    <t>Document Type</t>
  </si>
  <si>
    <t>10-Q</t>
  </si>
  <si>
    <t>Amendment Flag</t>
  </si>
  <si>
    <t>false</t>
  </si>
  <si>
    <t>Document Period End Date</t>
  </si>
  <si>
    <t>Oct. 31,
		2015</t>
  </si>
  <si>
    <t>Document Fiscal Year Focus</t>
  </si>
  <si>
    <t>Document Fiscal Period Focus</t>
  </si>
  <si>
    <t>Q1</t>
  </si>
  <si>
    <t>Trading Symbol</t>
  </si>
  <si>
    <t>APIC</t>
  </si>
  <si>
    <t>Entity Registrant Name</t>
  </si>
  <si>
    <t>APIGEE CORPORATION</t>
  </si>
  <si>
    <t>Entity Central Index Key</t>
  </si>
  <si>
    <t>Current Fiscal Year End Date</t>
  </si>
  <si>
    <t>--07-31</t>
  </si>
  <si>
    <t>Entity Filer Category</t>
  </si>
  <si>
    <t>Non-accelerated Filer</t>
  </si>
  <si>
    <t>Entity Common Stock, Shares Outstanding</t>
  </si>
  <si>
    <t>Condensed Consolidated Balance Sheets - USD ($) $ in Thousands</t>
  </si>
  <si>
    <t>Jul. 31, 2015</t>
  </si>
  <si>
    <t>Current assets</t>
  </si>
  <si>
    <t>Cash and cash equivalents</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 current portion</t>
  </si>
  <si>
    <t>Term debt, current portion</t>
  </si>
  <si>
    <t>Total current liabilities</t>
  </si>
  <si>
    <t>Non-current liabilities</t>
  </si>
  <si>
    <t>Deferred revenue, non-current</t>
  </si>
  <si>
    <t>Deferred rent, non-current</t>
  </si>
  <si>
    <t>Other liabilities, non-current</t>
  </si>
  <si>
    <t>Term debt, non-current</t>
  </si>
  <si>
    <t>Total non-current liabilities</t>
  </si>
  <si>
    <t>Total liabilities</t>
  </si>
  <si>
    <t>Commitments and contingencies (Note 7)</t>
  </si>
  <si>
    <t xml:space="preserve"> </t>
  </si>
  <si>
    <t>Stockholders' equity</t>
  </si>
  <si>
    <t>Common stock</t>
  </si>
  <si>
    <t>Additional paid-in capital</t>
  </si>
  <si>
    <t>Accumulated deficit</t>
  </si>
  <si>
    <t>Total stockholders' equity</t>
  </si>
  <si>
    <t>Total liabilities and stockholders' equity</t>
  </si>
  <si>
    <t>Condensed Consolidated Statements of Comprehensive Loss - USD ($) shares in Thousands, $ in Thousands</t>
  </si>
  <si>
    <t>Oct. 31, 2014</t>
  </si>
  <si>
    <t>Revenue</t>
  </si>
  <si>
    <t>License</t>
  </si>
  <si>
    <t>Subscription and support</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income taxes</t>
  </si>
  <si>
    <t>Provision for income taxes</t>
  </si>
  <si>
    <t>Net loss and comprehensive loss</t>
  </si>
  <si>
    <t>Net loss per share:</t>
  </si>
  <si>
    <t>Basic and diluted</t>
  </si>
  <si>
    <t>Weighted-average shares outstanding used in calculating net loss per share, basic and diluted</t>
  </si>
  <si>
    <t>Condensed Consolidated Statements of Cash Flows - USD ($) $ in Thousands</t>
  </si>
  <si>
    <t>Cash flows from operating activities</t>
  </si>
  <si>
    <t>Net loss</t>
  </si>
  <si>
    <t>Adjustments to reconcile net loss to net cash used in operating activities</t>
  </si>
  <si>
    <t>Depreciation and amortization</t>
  </si>
  <si>
    <t>Provision for doubtful accounts</t>
  </si>
  <si>
    <t>Amortization of debt discount</t>
  </si>
  <si>
    <t>Stock-based compensation expense</t>
  </si>
  <si>
    <t>Changes in operating assets and liabilities</t>
  </si>
  <si>
    <t>Accounts receivable</t>
  </si>
  <si>
    <t>Prepaid expenses and other assets</t>
  </si>
  <si>
    <t>Accrued expenses, other liabilities and deferred rent</t>
  </si>
  <si>
    <t>Deferred revenue</t>
  </si>
  <si>
    <t>Net cash used in operating activities</t>
  </si>
  <si>
    <t>Cash flows from investing activities</t>
  </si>
  <si>
    <t>Purchase of property and equipment</t>
  </si>
  <si>
    <t>Net cash used in investing activities</t>
  </si>
  <si>
    <t>Cash flows from financing activities</t>
  </si>
  <si>
    <t>Payment of remaining issuance costs related to initial public offering</t>
  </si>
  <si>
    <t>Repayments of debt obligations</t>
  </si>
  <si>
    <t>Proceeds from exercise of stock options, net of taxes paid</t>
  </si>
  <si>
    <t>Net cash used in financing activities</t>
  </si>
  <si>
    <t>Net decrease in cash and cash equivalents</t>
  </si>
  <si>
    <t>Beginning of period</t>
  </si>
  <si>
    <t>End of period</t>
  </si>
  <si>
    <t>Supplemental disclosures</t>
  </si>
  <si>
    <t>Cash paid for interest</t>
  </si>
  <si>
    <t>Cash paid for taxes</t>
  </si>
  <si>
    <t>Non-cash investing and financing activities</t>
  </si>
  <si>
    <t>Deferred offering costs not yet paid</t>
  </si>
  <si>
    <t>Description of Business and Significant Accounting Policies</t>
  </si>
  <si>
    <t>Accounting Policies [Abstract]</t>
  </si>
  <si>
    <t>(1) Description of Business and Significant Accounting
Policies
Description of Business
Apigee Corporation’s (together with its wholly-owned
subsidiaries, “Apigee” or the “Company”)
mission is to make every business a digital business. The Company
provides an innovative software platform that allows businesses to
design, deploy, and scale APIs, as a connection layer between their
core IT systems and data and the applications with which their
customers, partners, employees and other users engage with the
business. The foundations of the Company’s platform are
Apigee Edge, a robust API-management
Initial Public Offering
On April 29, 2015 the Company completed its initial
public offering (the “IPO”) in which it sold
5,115,000 shares of common stock to the public at $17.00 per
share. The total gross proceeds from the offering were
approximately $87.0 million. After deducting underwriting
discounts and commissions and offering expenses payable by the
Company, the aggregate net proceeds received totaled approximately
$76.9 million.
The sale of common stock in the IPO triggered the weighted average
anti-dilution provisions of the Company’s amended and
restated certificate of incorporation then in effect. At the IPO
price of $17.00 per share, the per share conversion rate for the
Company’s Series H convertible preferred stock into common
stock was approximately 1:1.0365. In connection with the completion
of the IPO, and giving effect to the anti-dilution adjustment
relating to the Company’s Series H convertible preferred
stock, all shares of the Company’s convertible preferred
stock outstanding automatically converted into 19,818,172 shares of
the Company’s common stock.
Reverse Stock Split
On April 7, 2015, the Company effected a 1-for-7.6 reverse
stock split of its common stock and convertible preferred stock, as
approved by its Board of Directors (the “Board”) and
stockholders. All information throughout these consolidated
financial statements and notes to the consolidated financial
statements relating to the number of shares, price per share and
per share amounts have been adjusted to give effect to the
1-for-7.6 reverse stock split. All fractional shares were settled
in cash.
Interim Financial Information
In the opinion of management, the accompanying unaudited
consolidated financial statements contain all adjustments
(consisting of only normal recurring adjustments) necessary to
present fairly the Company’s financial position as of
October 31, 2015 and results of operations for the three
months ended October 31, 2015 and 2014, and cash flows for the
three months ended October 31, 2015 and 2014.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July 31, 2015. The results of the Company’s
operations for any interim period are not necessarily indicative of
the results of operations for any other interim period or for the
full year.
Basis of Presentation and Principles of
Consolidation
The accompanying consolidated financial statements have been
prepared in accordance with generally accepted accounting
principles in the United States (“GAAP”) and applicable
rules and regulations of the Securities and Exchange
Commission (the “SEC”). The accompanying consolidated
financial statements include the accounts of Apigee Corporation and
its wholly-owned subsidiaries. All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overed by the
consolidated financial statements and accompanying notes. In
particular, the Company makes estimates with respect to the fair
value of multiple elements in revenue recognition, the
uncollectible accounts receivables, assets acquired and liabilities
assumed in a business combination, valuation of long-lived assets,
stock-based compensation, income taxes and other contingencies.
Actual results could differ from those estimates and such
differences could be material to the financial statements and
affect the results of operations reported in future periods.
Foreign Currency Transactions
The functional currency of the Company’s foreign subsidiaries
is the U.S. dollar. Accordingly, monetary balance sheet accounts
are remeasured using the current exchange rate in effect at the
balance sheet date and non-monetary items are remeasured at the
historical exchange rate. Expenses are remeasured at the average
exchange rates for the period. The resulting gains and losses are
included in other income (expense), net and were not material for
the three months ended October 31, 2015 and 2014.
Concentration of Risk and Significant Customers
Financial instruments that potentially subject the Company to
significant concentrations of credit risk consist primarily of cash
and cash equivalents and accounts receivable. The Company maintains
the majority of its cash and money market accounts at one financial
institution that management believes is a high-credit, high-quality
financial institution and accordingly, subject to minimal credit
risk. Deposits held with these financial institutions may be in
excess of the amount of insured limits provided on such deposits,
if any.
The Company’s accounts receivable are subject to credit
risks. The accounts receivable are unsecured and are derived from
customers around the world in a variety of industries.
The Company’s significant customers who individually exceeded
10% of total accounts receivable as of the dates shown or total
revenue during the period are as follows:
Revenue Accounts Receivable
Three Months Ended As of As of
2015 2014 2015 2015
Customer A * 13% * *
Customer B * 10% * *
Customer C * * 15% *
* Does not exceed 10%.</t>
  </si>
  <si>
    <t>Goodwill and Intangible Assets</t>
  </si>
  <si>
    <t>Goodwill and Intangible Assets Disclosure [Abstract]</t>
  </si>
  <si>
    <t>(2) Goodwill and Intangible Assets
There were no material changes in the carrying amount of the
Company’s goodwill from its audited consolidated financial
statements for the three months ended October 31, 2015 or
2014.
InsightsOne Systems, Inc.
On December 19, 2013, the Company acquired all of the
outstanding shares of InsightsOne Systems, Inc.
(“InsightsOne”), a provider of on-premises and
cloud-based consumer lifecycle predictive analytics. This
acquisition is expected to enhance the API platform capabilities to
further analyze and find patterns in consumer data across multiple
channels. The total purchase price for the acquisition was
$17.1 million, which consisted primarily of issuances of
shares of the Company’s Series G and Series G-1
convertible preferred stock. The Company issued 511,538 shares
of Series G convertible preferred stock, 681,792 shares of
Series G-1 convertible preferred stock, and 16,463 RSUs in
exchange for all of the outstanding preferred stock, common stock
and unvested stock options outstanding of InsightsOne. The Company
recorded $0.7 million of net tangible assets and
$4.7 million of identifiable intangible assets, based on their
estimated fair values, assumed $3.0 million of liabilities and
debt, and recorded $14.7 million of goodwill.
The following tables provide a summary of the carrying amount and
accumulated amortization of the Company’s intangible
assets:
October 31, 2015 Amortization Gross Accumulated Net Carrying
(in
thousands)
Developed technology
48-60 months $ 5,244 $ (2,315 ) $ 2,929
July 31, 2015 Amortization Gross Accumulated Net Carrying
(in
thousands)
Developed technology
48-60 months $ 5,244 $ (2,044 ) $ 3,200
Amortization expense was $0.3 million and $0.3 million
for the three months ended October 31, 2015 and 2014,
respectively. Expected future amortization expense as of
October 31, 2015 is as follows:
Amount
Fiscal
(in thousands)
2016 (remaining) $ 764
2017 908
2018 908
2019 349
Total $ 2,929</t>
  </si>
  <si>
    <t>Fair Value Measurements</t>
  </si>
  <si>
    <t>Fair Value Disclosures [Abstract]</t>
  </si>
  <si>
    <t>(3) Fair Value Measurements
The following table sets forth the fair value of the
Company’s financial assets that are measured on a recurring
basis:
As of October 31, 2015
Level I Level II Level III Total
(in
thousands)
Financial assets
Money market funds $ 79,786 $
— $
— $ 79,786
Reported as:
Cash and cash equivalents $ 79,786
As of July 31, 2015
Level I Level II Level III Total
(in
thousands)
Financial assets
Money market funds $ 86,370 $
— $
— $ 86,370
Reported as:
Cash and cash equivalents $ 86,370</t>
  </si>
  <si>
    <t>Balance Sheet Components</t>
  </si>
  <si>
    <t>Organization, Consolidation and Presentation of Financial Statements [Abstract]</t>
  </si>
  <si>
    <t>(4) Balance Sheet Components
Prepaid Expenses and Other Current Assets
Prepaid expenses and other current assets consisted of the
following:
October 31, 2015 July 31, 2015
(in
thousands)
Prepaid expenses $ 1,407 $ 2,502
Prepaid hosting costs 2,101 2,138
Other 1,548 1,166
$ 5,056 $ 5,806
Property and Equipment, Net
Property and equipment are stated at cost, net of accumulated
depreciation and amortization. These assets are depreciated and
amortized using the straight-line method over the estimated useful
lives. Property and equipment, net consisted of the following:
October 31, 2015 July 31, 2015
(in
thousands)
Computer equipment and software $ 2,628 $ 2,600
Leasehold improvements 2,653 2,668
Furniture and fixtures 675 671
5,956 5,939
Less: accumulated depreciation and amortization (3,112 ) (2,795 )
$ 2,844 $ 3,144
Total depreciation expense for the three months ended
October 31, 2015 and 2014 was $0.3 million and
$0.3 million, respectively.
Accrued Liabilities
Accrued expenses and other current liabilities consisted of the
following:
October 31, 2015 July 31, 2015
(in
thousands)
Accrued payroll and benefits $ 2,211 $ 1,702
Accrued bonus and commission 2,465 3,243
Accrued sales, service and income taxes 2,576 2,291
Other 3,239 2,560
$ 10,491 $ 9,796
Accrued expenses and other current liabilities consisted of the
following:
October 31, 2015 July 31, 2015
(in
thousands)
Deferred revenue:
License $ 6,297 $ 8,066
Subscription 21,123 19,856
Support 8,395 8,716
Professional services and other 6,715 4,164
Total deferred revenue 42,530 40,802
Less: current portion of deferred revenue 37,701 35,648
Non-current portion of deferred revenue $ 4,829 $ 5,154</t>
  </si>
  <si>
    <t>Income Taxes</t>
  </si>
  <si>
    <t>Income Tax Disclosure [Abstract]</t>
  </si>
  <si>
    <t>(5) Income Taxes
For the three months ended October 31, 2015 and 2014, the
Company recorded $0.1 million and $0.1 million in income
tax expense, respectively, which is mainly comprised of foreign
taxes.
The Company evaluates the need for a valuation allowance against
its deferred tax assets on a regular basis. In evaluating its
ability to recover its deferred tax assets, the Company considers
all available positive and negative evidence, including operating
results, history of losses, and forecasts of future taxable income
in various U.S. and foreign jurisdictions. Management has
determined that the U.S. net deferred tax assets do not meet the
threshold for recognition under the more likely than not standard
and accordingly, have been fully offset by a valuation allowance. A
valuation allowance has not been recorded on certain foreign
deferred net tax assets because they are more likely than not to be
recognized.
Uncertain Income Tax Positions
The Company accounts for uncertainty in income taxes by determining
whether it is more likely than not that a tax position will be
sustained upon examination by the appropriate taxing authorities
before any part of the benefit can be recorded in the consolidated
financial statements.
The Company files U.S. federal, states and foreign income tax
returns. In the normal course of business, the Company is subject
to examination by taxing authorities. The Company is currently
being audited by the India taxing authorities related to transfer
pricing. Management has recorded a long-term tax liability for
uncertain tax positions, including accrued interest and penalties.
There has been no material change in the liability in the quarter
ended October 31, 2015. Because of the Company’s history
of tax losses in the United States and California, all years remain
open to tax audit.</t>
  </si>
  <si>
    <t>Long-term Debt</t>
  </si>
  <si>
    <t>Debt Disclosure [Abstract]</t>
  </si>
  <si>
    <t>(6) Long-term Debt
In May 2012, the Company entered into a Loan and Security Agreement
with Silicon Valley Bank (“SVB”), which was amended and
restated in November 2014 (“Loan Agreement”). The loan
agreement provides the Company with the ability to borrow up to
$25.0 million through a $12.5 million revolving line of
credit subject to an accounts receivable borrowing base, which
refinanced and replaced the existing revolving line in its entirety
and $12.5 million term loan. The Company can draw upon the
revolving line of credit through October 31, 2017, and the
revolving loans bear interest at a rate equal to prime plus
1.5% per annum (4.75% at October 31, 2015). Outstanding
revolving loans are limited to the lesser of $12.5 million or
80% of the balance of certain eligible customer accounts
receivable. The term loan is available in two tranches. The first
tranche, Tranche A, in an aggregate principal amount of
$4.0 million, refinanced and replaced the existing term loan
and existing growth capital loan in their entirety. The principal
amount of Tranche A is payable in equal monthly installments
over a 30-month period with the last payment due no later than
May 31, 2017. The second tranche, Tranche B, in an
aggregate principal amount of up to $8.5 million, is available
to borrow through May 31, 2016. Tranche B has interest
only payments during such draw period and thereafter the principal
is payable in equal monthly installments over a 24-month period
with the last payment due no later than May 1, 2018. The term
loan bears interest at a rate equal to prime plus 0.75% per
annum (4.0% at October 31, 2015). An end-of-term payment of
$156,250 will become due upon the final payment of Tranche A,
or Tranche B, if applicable. The Company is permitted to
prepay all term loans without premium or penalty. An existing
equipment term loan provided under the Loan Agreement is fully
funded and not available for further draws under the amendment. The
Company will continue to repay the outstanding principal of this
equipment term loan in monthly installments, plus interest at a
rate equal to prime plus 2.0% per annum (5.25% at
October 31, 2015 and 5.25% at July 31, 2015), with the
last payment due in June 2017.
The Loan Agreement contains customary affirmative covenants and
certain financial and negative covenants, including restrictions on
disposing of assets, entering into change of control transactions,
mergers or acquisitions, incurring additional indebtedness,
granting liens on the Company’s assets and paying dividends.
The Company is required to maintain a minimum liquidity ratio and
minimum revenue on a rolling two-quarter basis that is not less
than 80% of its projected revenues for each period. The Company has
pledged substantially all of its assets, other than its
intellectual property, as collateral under the loan and security
agreement. As of October 31, 2015 and July 31, 2015, the
Company was in compliance with all loan covenants.
The Loan Agreement contains customary events of default that
include, among others, payment defaults, covenant defaults,
bankruptcy defaults, cross-defaults to certain other obligations,
judgment defaults and inaccuracy of representations and
warranties. Upon the occurrence of an event of default, SVB
may elect to declare all amounts outstanding under the Loan and
Security Agreement to be immediately due and payable and
terminate all commitments to extend further credit. If the Company
is unable to repay all amounts outstanding, SVB can proceed against
the collateral granted to them to secure such indebtedness. In
addition, the occurrence of an event of default will increase the
applicable rate of interest by three percentage points for the
applicable unpaid loan(s).
The Company’s outstanding loan balances as of
October 31, 2015 and July 31, 2015 are summarized as
follows:
October 31, July 31,
(in
thousands)
Silicon Valley Bank term loan $ 2,534 $ 2,934
Silicon Valley Bank equipment loan 833 958
Total principal amount 3,367 3,892
Less: Unamortized discount (20 ) (26 )
Total debt 3,347 3,866
Less: current portion (2,083 ) (2,079 )
Non-current debt, excluding current portion $ 1,264 $ 1,787
The future principal maturities of debt as of October 31, 2015
are as follows:
Fiscal
(in thousands)
2016 (remaining) $ 1,575
2017 1,792
Total $ 3,367
In connection with the Loan Agreement, the Company issued SVB
warrants (“SVB warrants”) to purchase 3,495, 26,315 and
39,473 shares of common stock during the years ended
July 31, 2015, 2013 and 2012, respectively. There were no SVB
warrants issued during the three months ended October 31,
2015.
Warrants to purchase 41,446 shares have an exercise price of $0.69
per share and expire in May 2022. Warrants to purchase 24,342
shares have an exercise price of $3.65 per share and expire in May
2022. Warrants to purchase 3,495 shares have an exercise price
of $13.68 and expire in November 2024. Upon funding of Tranche B,
the Company will issue warrants to purchase 10,485 shares of common
stock with an exercise price of $13.68 per share and expiration in
November 2024. The fair value of the SVB warrants was determined
using the Black-Scholes option valuation model. On May 13,
2015, 65,788 warrant shares were net exercised on a cashless basis
resulting in issuance of 57,082 common shares. As of both
October 31, 2015 and July 31, 2015, 3,495 of these
warrants to purchase shares of common stock remained outstanding
and exercisable.</t>
  </si>
  <si>
    <t>Commitments and Contingencies</t>
  </si>
  <si>
    <t>Commitments and Contingencies Disclosure [Abstract]</t>
  </si>
  <si>
    <t>(7) Commitments and Contingencies
Leases
The Company leases office space in San Jose, California; London,
United Kingdom; and Bangalore, India under non-cancelable operating
leases with various expiration dates through 2019. Rent expense was
$0.5 million and $0.6 million for the three months ended
October 31, 2015 and 2014.
Future minimum lease payments under non-cancelable operating leases
as of October 31, 2015 are as follows:
Fiscal
(in thousands)
2016 (remaining) $ 1,690
2017 2,150
2018 1,864
2019 1,655
Future minimum operating lease payments 7,359
Less: minimum payments to be received from non-cancelable
sublease (158 )
Total future minimum operating lease payments, net $ 7,201
Letters of Credit
As of both October 31, 2015 and July 31, 2015, the
Company had a total of $0.5 million in letters of credit
outstanding related to its leased office space in San Jose,
California. The letters of credit are collateralized by
substantially all of the Company’s assets, excluding its
intellectual property. These letters of credit renew annually and
mature at various dates through June 30, 2019.
Legal Matters and Contingencies
The Company makes a provision for a liability relating to legal
matters and loss contingencies when it is both probable that a
liability has been or will be incurred and the amount of the loss
can be reasonably estimated.
From time to time, the Company may become a party to litigation and
subject to claims incident to the ordinary course of business,
including intellectual property claims, labor and employment
claims, and threatened claims, breach of contract claims, tax, and
other matters.
The Company is not currently aware of any litigation matters or
loss contingencies that would be expected to have a material
adverse effect on its business, consolidated financial position,
results of operations, comprehensive loss or cash flow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the Company’s products
and services and its business. In these circumstances, payment may
be conditional on the other party making a claim pursuant to the
procedures specified in the particular contract.
The Company includes service level commitments to its cloud
customers warranting certain levels of uptime reliability and
performance and permitting those customers to receive credits in
the event that it fails to meet those levels. To date, the Company
has not incurred any material costs as a result of these
commitments and the Company expects the time between any potential
claims and issuance of the credits to be short. As a result, the
Company has not accrued any liabilities related to these
commitments in the Company’s consolidated financial
statements.
In addition, the Company has indemnification agreements with its
directors and certain of its executive officers that require the
Company, among other things, to indemnify them against certain
liabilities that may arise by reason of their status or service as
directors or officers.</t>
  </si>
  <si>
    <t>Segment Information and Information About Geographic Areas</t>
  </si>
  <si>
    <t>Segment Reporting [Abstract]</t>
  </si>
  <si>
    <t>(8) Segment Information and Information About Geographic
Areas
The Company operates its business as one operating segment. The
Company’s chief operating decision maker is its Chief
Executive Officer, who reviews financial information presented on a
consolidated basis for purposes of making operating decisions,
assessing financial performance and allocating resources.
Revenue by geography is based on the shipping address of the
customer. The following tables present the Company’s revenue
by geographic region for the periods presented:
Three Months Ended
2015 2014
(in
thousands)
United States $ 11,757 $ 9,082
United Kingdom 2,314 1,960
Rest of the world 6,474 4,565
$ 20,545 $ 15,607
No individual country other than the United States and the United
Kingdom accounted for more than 10% of total revenue during any of
the periods presented.
Long-lived assets by geographic area were as follows:
October 31, July 31,
(in
thousands)
United States $ 19,776 $ 20,252
Rest of the world 742 836
$ 20,518 $ 21,088</t>
  </si>
  <si>
    <t>Stockholders' Equity</t>
  </si>
  <si>
    <t>Equity [Abstract]</t>
  </si>
  <si>
    <t>(9) Stockholders’ Equity
Common Stock
Upon completion of the IPO, the Company’s certificate of
incorporation was amended and restated to increase the amount of
common stock authorized for issuance from 30,263,157 to
1,000,000,000 shares with a par value of $0.001 per share.
Convertible Preferred Stock
Upon completion of the IPO, all shares of the Company’s
issued and outstanding convertible preferred stock were
automatically converted into 19,818,172 shares of common stock and
the Company’s certificate of incorporation was amended and
restated to authorize the Company to issue 200,000,000 shares
of preferred stock with a par value of $0.001 per share.</t>
  </si>
  <si>
    <t>Stock Incentive Plan</t>
  </si>
  <si>
    <t>Disclosure of Compensation Related Costs, Share-based Payments [Abstract]</t>
  </si>
  <si>
    <t>(10) Stock Incentive Plan
2005 Stock Incentive Plan
In 2005, the Company adopted the 2005 Stock Incentive Plan (the
“2005 Plan”), which was amended in April 2014. The 2005
Plan was terminated in connection with the IPO, and accordingly, no
shares are available for future issuance under this plan. All
shares that were reserved but not issued under the 2005 Plan as of
immediately prior to its termination became available for issuance
under the 2015 Equity Incentive Plan (the “2015 Plan”)
upon its adoption. Shares reserved for issuance pursuant to awards
under the 2005 Plan that expire or terminate without having been
exercised subsequent to the IPO or are forfeited to or repurchased
by the Company subsequent to the IPO will become available for
issuance under the 2015 Plan, subject to the limits set forth in
the 2015 Plan.
2015 Equity Incentive Plan
In April 2015, the Board adopted and the Company’s
stockholders approved the 2015 Equity Incentive Plan (the
“2015 Plan”), which became effective upon the
effectiveness of the registration statement in connection with the
Company’s IPO. As of such date, an aggregate of 2,700,000
shares of common stock were reserved for issuance under the 2015
Plan, plus (a) those shares reserved but unissued under the
Company’s 2005 Plan as of immediately prior to the
termination of the 2005 Plan and (b) shares subject to
options, restricted stock units, or similar awards granted under
the 2005 Plan that, after the effectiveness of the registration
statement, expire or otherwise terminate without having been
exercised or issued in full and shares issued pursuant to awards
granted under the 2005 Plan that, after the effectiveness of the
registration statement, are forfeited to or repurchased by the
Company (provided that the maximum number of shares that may be
added to the 2015 Plan pursuant to (a) and (b) is
4,515,212 shares). Additionally, the 2015 Plan provides that the
number of shares reserved and available for issuance will increase
annually on the first day of each fiscal year beginning with the
2016 fiscal year equal to the least of (i) 3,100,000 shares of
Common Stock, (ii) 4% of the outstanding shares of Common
Stock on the last day of immediately preceding fiscal year, or
(iii) an amount determined by the board of directors.
The 2015 Plan provides for the grant of incentive stock options,
within the meaning of Section 422 of the Code,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its
parent and subsidiary corporations’ employees and
consultants.
As of October 31, 2015, an aggregate of 4,154,629 common
shares were reserved under the 2015 Plan, of which 2,092,704 shares
remained available for issuance.
2015 Employee Stock Purchase Plan
The Company’s Board of Directors adopted and the
Company’s stockholders approved the 2015 Employee Stock
Purchase Plan (the “ESPP”) with the first offering
period under the ESPP beginning on the effectiveness of the
registration statement in connection with the Company’s IPO.
As of such date, an aggregate of 775,000 shares of common stock
were reserved and are available for issuance under the ESPP.
Additionally, the ESPP provides that the number of shares reserved
and available for issuance will increase annually on the first day
of each fiscal year beginning with the 2016 fiscal year equal to
the least of (i) 775,000 shares of Common Stock, (ii) 1%
of the outstanding shares of Common Stock on the last day of
immediately preceding fiscal year, or (iii) an amount
determined by the ESPP administrator.
The ESPP allows eligible employees to purchase shares of common
stock at a discount through payroll deductions of up to 15% of
their eligible compensation, at 85% of the fair market value, as
defined in the ESPP, on the first day of the offering period or the
last day of the purchase period, whichever is lower, and subject to
any plan limitations. The ESPP provides for consecutive six-month
offering periods, starting on the first trading day on or after
June 15 and December 15 of each year. The first offering
period began on the first trading day on the effective date of the
registration statement and will end on December 15, 2015.
As of October 31, 2015, 1,068,865 shares were reserved for
future issuance under the 2015 ESPP. As of October 31, 2015,
the remaining unamortized expense related to ESPP was $69,281,
which will be recognized over a remaining service period of 1.5
months of the outstanding ESPP offering period.
Stock-based Compensation Expense
The total stock-based compensation expense recognized for
stock-based awards in the consolidated statements of comprehensive
loss was as follows:
Three Months Ended
2015 2014
(in
thousands)
Cost of subscription and support revenue $ 30 $ 5
Cost of professional services and other revenue 95 43
Research and development 567 196
Sales and marketing 336 131
General and administrative 454 222
Total stock-based compensation expense $ 1,482 $ 597
The total stock-based compensation expense for stock options
awarded to non-employees included above was immaterial for all
periods presented.
Stock Options
A summary of common stock option activity for the three months
ended October 31, 2015 was as follows:
Options Outstanding
Number of Weighted- Weighted- Aggregate
Balances at July 31, 2015 4,275,451 $ 5.75 7.29 $ 17,468
Options granted 741,200 7.76
Options exercised (133,374 ) 1.58
Options cancelled (131,760 ) 7.56
Balances at October 31, 2015 4,751,517 $ 6.13 6.58 $ 16,740
Exercisable at October 31, 2015 2,261,472 $ 2.29 5.05 $ 14,341
Vested and expected to vest at October 31, 2015 4,205,862 $ 5.80 7.30 $ 20,821
The intrinsic value for options exercised prior to the
Company’s IPO represents the difference between the fair
market value based on the valuation of the common stock as
determined by the Company’s Board of Directors and the
exercise price. Following the IPO, the intrinsic value of options
exercised is the difference between the closing market price of the
Company’s common stock on the date of exercise and the
exercise price of the in the money stock options.
Series G-1 Convertible Preferred Stock
Stock-based compensation expense for the three months ended
October 31, 2015 and 2014 included $0.1 million and $0.2
million, respectively, of amortization expense for Series G-1
convertible preferred stock issued to former employees of
InsightsOne. The awards are subject to vesting on a monthly basis
over certain vesting periods. As of October 31, 2015, the
remaining unamortized expense related to Series G-1
convertible preferred stock was $0.3 million, which will be
recognized over a weighted-average remaining period of 1.3
years.
Restricted Stock Units
A summary of Restricted Stock Unit (“RSU”) activity
during the three months ended October 31, 2015 was as
follows:
RSUs Outstanding Aggregate
Number of Weighted- Grant-Date Weighted-
Balances at July 31, 2015 279,146 $ 13.68
Granted 1,038,925 7.76
Released (10,736 )
—
Forfeited (13,135 ) 8.85
Balances at October 31, 2015 1,294,200 $ 6.23 3.92 $ 12,489
The Company grants RSUs as part of total stock compensation and
such grants may have time-based vesting, performance-based vesting
or a combination of the two. There were RSUs granted in connection
with the acquisition of InsightsOne in fiscal 2014. Such RSUs are
subject to a time-based vesting condition and a performance-based
vesting condition, both of which must be satisfied before these
RSUs are vested and settled for shares of common stock. The
time-based vesting condition is three years and the
performance-based vesting condition was satisfied upon the
completion of the Company’s initial public offering in April
2015. As of October 31, 2015, the remaining unamortized
expense related to these RSUs will be recognized over a
weighted-average remaining period of 3.9 years.</t>
  </si>
  <si>
    <t>Net Loss Per Share</t>
  </si>
  <si>
    <t>Earnings Per Share [Abstract]</t>
  </si>
  <si>
    <t>(11) Net Loss Per Share
The Company computes net loss per share of common stock in
conformity with the two-class method required for participating
securities. Prior to the Company’s IPO, all series of the
convertible preferred stock were considered to be participating
securities as the holders of the preferred stock were entitled to
receive a non-cumulative dividend on a pari passu basis in the
event that a dividend is paid on the common stock. The holders of
the convertible preferred stock did not have a contractual
obligation to share in the Company’s losses. As such, the
Company’s net losses for the three months ended
October 31, 2014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in prior periods, common stock issuable upon conversion
of the convertible preferred stock, outstanding stock-based awards,
and outstanding warrants, to the extent dilutive. Basic and diluted
net loss per share was the same for each period presented as the
inclusion of all potential common stock outstanding would have been
anti-dilutive.
The following table presents the calculation of basic and diluted
net loss per share for the periods presented:
Three Months Ended
2015 2014
(in thousands,
except per
Numerator:
Net loss $ (13,051 ) $ (15,760 )
Denominator:
Weighted-average shares used to compute net loss per share, basic
and diluted 29,416 3,964
Net loss per share, basic and diluted $ (0.44 ) $ (3.98 )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Three Months Ended
2015 2014
(in
thousands)
Shares subject to outstanding common stock options 4,752 4,285
Convertible preferred stock (on an as if converted basis)
— 19,725
Restricted common stock 16
—
Restricted stock units 1,294 14
Shares subject to ESPP 172
—
Shares subject to common stock warrants 3 66
Total 6,237 24,090</t>
  </si>
  <si>
    <t>Related Party Transactions</t>
  </si>
  <si>
    <t>Related Party Transactions [Abstract]</t>
  </si>
  <si>
    <t>(12) Related Party Transactions
A member of the Company’s board of directors was a key
employee of a publicly-traded company that is a customer of the
Company. For the three months ended October 31, 2015 and 2014,
$0.1 million and $2.0 million, respectively, was recorded as
revenue from this customer. The Company recorded deferred revenue
from sales to this customer of $0.6 million and $0.7 million
as of October 31, 2015 and July 31, 2015, respectively.
There was no amount due for accounts receivable from this customer
as of October 31, 2015 or July 31, 2015. Additionally,
one of the Company’s officers is a member of the board of
directors of a publicly-traded company that is a customer of the
Company. Revenues recorded from sales to this customer were not
material for any period presented. The Company recorded deferred
revenue from sales to this customer of $0.7 million and $0.7
million, and had $0.5 million and $0.5 million of accounts
receivable due from this customer as of October 31, 2015 and
July 31, 2015, respectively.</t>
  </si>
  <si>
    <t>Description of Business and Significant Accounting Policies (Policies)</t>
  </si>
  <si>
    <t>Initial Public Offering</t>
  </si>
  <si>
    <t>Initial Public Offering
On April 29, 2015 the Company completed its initial
public offering (the “IPO”) in which it sold
5,115,000 shares of common stock to the public at $17.00 per
share. The total gross proceeds from the offering were
approximately $87.0 million. After deducting underwriting
discounts and commissions and offering expenses payable by the
Company, the aggregate net proceeds received totaled approximately
$76.9 million.
The sale of common stock in the IPO triggered the weighted average
anti-dilution provisions of the Company’s amended and
restated certificate of incorporation then in effect. At the IPO
price of $17.00 per share, the per share conversion rate for the
Company’s Series H convertible preferred stock into common
stock was approximately 1:1.0365. In connection with the completion
of the IPO, and giving effect to the anti-dilution adjustment
relating to the Company’s Series H convertible preferred
stock, all shares of the Company’s convertible preferred
stock outstanding automatically converted into 19,818,172 shares of
the Company’s common stock.</t>
  </si>
  <si>
    <t>Reverse Stock Split</t>
  </si>
  <si>
    <t>Reverse Stock Split
On April 7, 2015, the Company effected a 1-for-7.6 reverse
stock split of its common stock and convertible preferred stock, as
approved by its Board of Directors (the “Board”) and
stockholders. All information throughout these consolidated
financial statements and notes to the consolidated financial
statements relating to the number of shares, price per share and
per share amounts have been adjusted to give effect to the
1-for-7.6 reverse stock split. All fractional shares were settled
in cash.</t>
  </si>
  <si>
    <t>Interim Financial Information</t>
  </si>
  <si>
    <t>Interim Financial Information
In the opinion of management, the accompanying unaudited
consolidated financial statements contain all adjustments
(consisting of only normal recurring adjustments) necessary to
present fairly the Company’s financial position as of
October 31, 2015 and results of operations for the three
months ended October 31, 2015 and 2014, and cash flows for the
three months ended October 31, 2015 and 2014.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July 31, 2015. The results of the Company’s
operations for any interim period are not necessarily indicative of
the results of operations for any other interim period or for the
full year.</t>
  </si>
  <si>
    <t>Basis of Presentation and Principles of Consolidation</t>
  </si>
  <si>
    <t>Basis of Presentation and Principles of
Consolidation
The accompanying consolidated financial statements have been
prepared in accordance with generally accepted accounting
principles in the United States (“GAAP”) and applicable
rules and regulations of the Securities and Exchange
Commission (the “SEC”). The accompanying consolidated
financial statements include the accounts of Apigee Corporation and
its wholly-owned subsidiaries. All intercompany balances and
transaction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overed by the
consolidated financial statements and accompanying notes. In
particular, the Company makes estimates with respect to the fair
value of multiple elements in revenue recognition, the
uncollectible accounts receivables, assets acquired and liabilities
assumed in a business combination, valuation of long-lived assets,
stock-based compensation, income taxes and other contingencies.
Actual results could differ from those estimates and such
differences could be material to the financial statements and
affect the results of operations reported in future periods.</t>
  </si>
  <si>
    <t>Foreign Currency Transactions</t>
  </si>
  <si>
    <t>Foreign Currency Transactions
The functional currency of the Company’s foreign subsidiaries
is the U.S. dollar. Accordingly, monetary balance sheet accounts
are remeasured using the current exchange rate in effect at the
balance sheet date and non-monetary items are remeasured at the
historical exchange rate. Expenses are remeasured at the average
exchange rates for the period. The resulting gains and losses are
included in other income (expense), net and were not material for
the three months ended October 31, 2015 and 2014.</t>
  </si>
  <si>
    <t>Concentration of Risk and Significant Customers</t>
  </si>
  <si>
    <t>Concentration of Risk and Significant Customers
Financial instruments that potentially subject the Company to
significant concentrations of credit risk consist primarily of cash
and cash equivalents and accounts receivable. The Company maintains
the majority of its cash and money market accounts at one financial
institution that management believes is a high-credit, high-quality
financial institution and accordingly, subject to minimal credit
risk. Deposits held with these financial institutions may be in
excess of the amount of insured limits provided on such deposits,
if any.
The Company’s accounts receivable are subject to credit
risks. The accounts receivable are unsecured and are derived from
customers around the world in a variety of industries.
The Company’s significant customers who individually exceeded
10% of total accounts receivable as of the dates shown or total
revenue during the period are as follows:
Revenue
Accounts Receivable
Three Months Ended As of As of
2015 2014 2015 2015
Customer A * 13% * *
Customer B * 10% * *
Customer C * * 15% *
* Does not exceed 10%.</t>
  </si>
  <si>
    <t>Description of Business and Significant Accounting Policies (Tables)</t>
  </si>
  <si>
    <t>Summary of Significant Customers Individually Exceeded 10% of Total Accounts Receivable or Total Revenue</t>
  </si>
  <si>
    <t>The Company’s significant customers who individually exceeded
10% of total accounts receivable as of the dates shown or total
revenue during the period are as follows:
Revenue
Accounts Receivable
Three Months Ended As of As of
2015 2014 2015 2015
Customer A * 13% * *
Customer B * 10% * *
Customer C * * 15% *
* Does not exceed 10%.</t>
  </si>
  <si>
    <t>Goodwill and Intangible Assets (Tables)</t>
  </si>
  <si>
    <t>Summary of Carrying Amount and Accumulated Amortization of Intangible Assets</t>
  </si>
  <si>
    <t>The following tables provide a summary of the carrying amount and
accumulated amortization of the Company’s intangible
assets:
October 31, 2015 Amortization Gross Accumulated Net Carrying
(in
thousands)
Developed technology
48-60 months $ 5,244 $ (2,315 ) $ 2,929
July 31, 2015 Amortization Gross Accumulated Net Carrying
(in
thousands)
Developed technology
48-60 months $ 5,244 $ (2,044 ) $ 3,200</t>
  </si>
  <si>
    <t>Summary of Expected Future Amortization Expense</t>
  </si>
  <si>
    <t>Expected future amortization expense as of October 31, 2015 is
as follows:
Amount
Fiscal
(in thousands)
2016 (remaining) $ 764
2017 908
2018 908
2019 349
Total $ 2,929</t>
  </si>
  <si>
    <t>Fair Value Measurements (Tables)</t>
  </si>
  <si>
    <t>Fair Value of Financial Assets Measured on Recurring Basis</t>
  </si>
  <si>
    <t>The following table sets forth the fair value of the
Company’s financial assets that are measured on a recurring
basis:
As of October 31, 2015
Level I Level II Level III Total
(in
thousands)
Financial assets
Money market funds $ 79,786 $
— $
— $ 79,786
Reported as:
Cash and cash equivalents $ 79,786
As of July 31, 2015
Level I Level II Level III Total
(in
thousands)
Financial assets
Money market funds $ 86,370 $
— $
— $ 86,370
Reported as:
Cash and cash equivalents $ 86,370</t>
  </si>
  <si>
    <t>Balance Sheet Components (Tables)</t>
  </si>
  <si>
    <t>Summary of Prepaid Expenses and Other Current Assets</t>
  </si>
  <si>
    <t>Prepaid expenses and other current assets consisted of the
following:
October 31, 2015 July 31, 2015
(in
thousands)
Prepaid expenses $ 1,407 $ 2,502
Prepaid hosting costs 2,101 2,138
Other 1,548 1,166
$ 5,056 $ 5,806</t>
  </si>
  <si>
    <t>Summary of Property and Equipment, Net</t>
  </si>
  <si>
    <t>Property and equipment, net consisted of the following:
October 31, 2015 July 31, 2015
(in
thousands)
Computer equipment and software $ 2,628 $ 2,600
Leasehold improvements 2,653 2,668
Furniture and fixtures 675 671
5,956 5,939
Less: accumulated depreciation and amortization (3,112 ) (2,795 )
$ 2,844 $ 3,144</t>
  </si>
  <si>
    <t>Summary of Accrued Expenses and Other Current Liabilities</t>
  </si>
  <si>
    <t>Accrued expenses and other current liabilities consisted of the
following:
October 31, 2015 July 31, 2015
(in
thousands)
Accrued payroll and benefits $ 2,211 $ 1,702
Accrued bonus and commission 2,465 3,243
Accrued sales, service and income taxes 2,576 2,291
Other 3,239 2,560
$ 10,491 $ 9,796</t>
  </si>
  <si>
    <t>Summary of Deferred Revenue</t>
  </si>
  <si>
    <t>Accrued expenses and other current liabilities consisted of the
following:
October 31, 2015 July 31, 2015
(in
thousands)
Deferred revenue:
License $ 6,297 $ 8,066
Subscription 21,123 19,856
Support 8,395 8,716
Professional services and other 6,715 4,164
Total deferred revenue 42,530 40,802
Less: current portion of deferred revenue 37,701 35,648
Non-current portion of deferred revenue $ 4,829 $ 5,154</t>
  </si>
  <si>
    <t>Long-term Debt (Tables)</t>
  </si>
  <si>
    <t>Summary of Outstanding Loan Balances</t>
  </si>
  <si>
    <t>The Company’s outstanding loan balances as of
October 31, 2015 and July 31, 2015 are summarized as
follows:
October 31, July 31,
(in
thousands)
Silicon Valley Bank term loan $ 2,534 $ 2,934
Silicon Valley Bank equipment loan 833 958
Total principal amount 3,367 3,892
Less: Unamortized discount (20 ) (26 )
Total debt 3,347 3,866
Less: current portion (2,083 ) (2,079 )
Non-current debt, excluding current portion $ 1,264 $ 1,787</t>
  </si>
  <si>
    <t>Summary of Future Principal Maturities of Debt</t>
  </si>
  <si>
    <t>The future principal maturities of debt as of October 31, 2015
are as follows:
Fiscal
(in thousands)
2016 (remaining) $ 1,575
2017 1,792
Total $ 3,367</t>
  </si>
  <si>
    <t>Commitments and Contingencies (Tables)</t>
  </si>
  <si>
    <t>Summary of Future Minimum Lease Payments Under Non-cancelable Operating Leases</t>
  </si>
  <si>
    <t>Future minimum lease payments under non-cancelable operating leases
as of October 31, 2015 are as follows:
Fiscal
(in thousands)
2016 (remaining) $ 1,690
2017 2,150
2018 1,864
2019 1,655
Future minimum operating lease payments 7,359
Less: minimum payments to be received from non-cancelable
sublease (158 )
Total future minimum operating lease payments, net $ 7,201</t>
  </si>
  <si>
    <t>Segment Information and Information About Geographic Areas (Tables)</t>
  </si>
  <si>
    <t>Summary of Revenue by Geographic Region</t>
  </si>
  <si>
    <t>The following tables present the Company’s revenue by
geographic region for the periods presented:
Three Months Ended
2015 2014
(in
thousands)
United States $ 11,757 $ 9,082
United Kingdom 2,314 1,960
Rest of the world 6,474 4,565
$ 20,545 $ 15,607</t>
  </si>
  <si>
    <t>Summary of Long-lived Assets by Geographic Area</t>
  </si>
  <si>
    <t>Long-lived assets by geographic area were as follows:
October 31, July 31,
(in
thousands)
United States $ 19,776 $ 20,252
Rest of the world 742 836
$ 20,518 $ 21,088</t>
  </si>
  <si>
    <t>Stock Incentive Plan (Tables)</t>
  </si>
  <si>
    <t>Summary of Stock-Based Compensation Expense</t>
  </si>
  <si>
    <t>The total stock-based compensation expense recognized for
stock-based awards in the consolidated statements of comprehensive
loss was as follows:
Three Months Ended
2015 2014
(in
thousands)
Cost of subscription and support revenue $ 30 $ 5
Cost of professional services and other revenue 95 43
Research and development 567 196
Sales and marketing 336 131
General and administrative 454 222
Total stock-based compensation expense $ 1,482 $ 597</t>
  </si>
  <si>
    <t>Summary of Common Stock Option Activity</t>
  </si>
  <si>
    <t>A summary of common stock option activity for the three months
ended October 31, 2015 was as follows:
Options Outstanding
Number of Weighted- Weighted- Aggregate
Balances at July 31, 2015 4,275,451 $ 5.75 7.29 $ 17,468
Options granted 741,200 7.76
Options exercised (133,374 ) 1.58
Options cancelled (131,760 ) 7.56
Balances at October 31, 2015 4,751,517 $ 6.13 6.58 $ 16,740
Exercisable at October 31, 2015 2,261,472 $ 2.29 5.05 $ 14,341
Vested and expected to vest at October 31, 2015 4,205,862 $ 5.80 7.30 $ 20,821</t>
  </si>
  <si>
    <t>Summary of Restricted Stock Unit ("RSU") Activity</t>
  </si>
  <si>
    <t xml:space="preserve">A summary of Restricted Stock Unit (“RSU”) activity
during the three months ended October 31, 2015 was as
follows:
RSUs Outstanding Aggregate
Number of Weighted- Grant-Date Weighted-
Balances at July 31, 2015 279,146 $ 13.68
Granted 1,038,925 7.76
Released (10,736 )
—
Forfeited (13,135 ) 8.85
Balances at October 31, 2015 1,294,200 $ 6.23 3.92 $ 12,489 </t>
  </si>
  <si>
    <t>Net Loss Per Share (Tables)</t>
  </si>
  <si>
    <t>Schedule of Calculation of Basic and Diluted Net Loss per Share</t>
  </si>
  <si>
    <t>The following table presents the calculation of basic and diluted
net loss per share for the periods presented:
Three Months Ended
2015 2014
(in thousands,
except per
Numerator:
Net loss $ (13,051 ) $ (15,760 )
Denominator:
Weighted-average shares used to compute net loss per share, basic
and diluted 29,416 3,964
Net loss per share, basic and diluted $ (0.44 ) $ (3.98 )</t>
  </si>
  <si>
    <t>Schedule of Potentially Dilutive Securities Not Included in Diluted per Share Calculations</t>
  </si>
  <si>
    <t>Potentially dilutive securities that were not included in the
diluted per share calculations because they would be anti-dilutive
were as follows:
Three Months Ended
2015 2014
(in
thousands)
Shares subject to outstanding common stock options 4,752 4,285
Convertible preferred stock (on an as if converted basis)
— 19,725
Restricted common stock 16
—
Restricted stock units 1,294 14
Shares subject to ESPP 172
—
Shares subject to common stock warrants 3 66
Total 6,237 24,090</t>
  </si>
  <si>
    <t>Description of Business and Significant Accounting Policies - Additional Information (Detail) $ / shares in Units, $ in Millions</t>
  </si>
  <si>
    <t>Apr. 29, 2015USD ($)$ / sharesshares</t>
  </si>
  <si>
    <t>Apr. 07, 2015</t>
  </si>
  <si>
    <t>Series H Convertible Preferred Stock [Member]</t>
  </si>
  <si>
    <t>Class of Stock [Line Items]</t>
  </si>
  <si>
    <t>Convertible preferred stock converted into shares of common stock</t>
  </si>
  <si>
    <t>IPO [Member]</t>
  </si>
  <si>
    <t>Common stock issued, share</t>
  </si>
  <si>
    <t>Issuance of common stock price per share | $ / shares</t>
  </si>
  <si>
    <t>Gross proceeds from sale of common stock | $</t>
  </si>
  <si>
    <t>Proceeds from initial public offering, net of offering costs | $</t>
  </si>
  <si>
    <t>Reverse stock split conversion ratio</t>
  </si>
  <si>
    <t>Reverse stock split, description</t>
  </si>
  <si>
    <t>1-for-7.6</t>
  </si>
  <si>
    <t>Description of Business and Significant Accounting Policies - Summary of Significant Customers Individually Exceeded 10% of Total Accounts Receivable or Total Revenue (Detail)</t>
  </si>
  <si>
    <t>Customer Concentration Risk [Member] | Revenue [Member] | Customer A [Member]</t>
  </si>
  <si>
    <t>Concentration Risk [Line Items]</t>
  </si>
  <si>
    <t>Concentration risk percentage</t>
  </si>
  <si>
    <t>13.00%</t>
  </si>
  <si>
    <t>Customer Concentration Risk [Member] | Revenue [Member] | Customer B [Member]</t>
  </si>
  <si>
    <t>10.00%</t>
  </si>
  <si>
    <t>Credit Concentration Risk [Member] | Accounts Receivable [Member] | Customer C [Member]</t>
  </si>
  <si>
    <t>15.00%</t>
  </si>
  <si>
    <t>Description of Business and Significant Accounting Policies - Summary of Significant Customers Individually Exceeded 10% of Total Accounts Receivable or Total Revenue (Parenthetical) (Detail) - Maximum [Member]</t>
  </si>
  <si>
    <t>Revenue [Member] | Customer Concentration Risk [Member]</t>
  </si>
  <si>
    <t>Accounts Receivable [Member] | Credit Concentration Risk [Member]</t>
  </si>
  <si>
    <t>Goodwill and Intangible Assets - Additional Information (Detail) - USD ($) $ in Thousands</t>
  </si>
  <si>
    <t>Dec. 19, 2013</t>
  </si>
  <si>
    <t>Finite-Lived Intangible Assets [Line Items]</t>
  </si>
  <si>
    <t>Amortization expense</t>
  </si>
  <si>
    <t>InsightsOne Systems, Inc. [Member]</t>
  </si>
  <si>
    <t>Total purchase price</t>
  </si>
  <si>
    <t>Net tangible assets</t>
  </si>
  <si>
    <t>Identifiable intangible assets</t>
  </si>
  <si>
    <t>Liabilities and debt assumed</t>
  </si>
  <si>
    <t>InsightsOne Systems, Inc. [Member] | Restricted stock units [Member]</t>
  </si>
  <si>
    <t>Shares issued by company</t>
  </si>
  <si>
    <t>InsightsOne Systems, Inc. [Member] | Series G convertible preferred stock [Member]</t>
  </si>
  <si>
    <t>InsightsOne Systems, Inc. [Member] | Series G-1 convertible preferred stock [Member]</t>
  </si>
  <si>
    <t>Goodwill and Intangible Assets - Summary of Carrying Amount and Accumulated Amortization of Intangible Assets (Detail) - USD ($) $ in Thousands</t>
  </si>
  <si>
    <t>12 Months Ended</t>
  </si>
  <si>
    <t>Net Carrying Value</t>
  </si>
  <si>
    <t>Developed technology [Member]</t>
  </si>
  <si>
    <t>Gross Amount</t>
  </si>
  <si>
    <t>Accumulated Amortization</t>
  </si>
  <si>
    <t>Developed technology [Member] | Minimum [Member]</t>
  </si>
  <si>
    <t>Amortization Period</t>
  </si>
  <si>
    <t>48 months</t>
  </si>
  <si>
    <t>Developed technology [Member] | Maximum [Member]</t>
  </si>
  <si>
    <t>60 months</t>
  </si>
  <si>
    <t>Goodwill and Intangible Assets - Summary of Expected Future Amortization Expense (Detail) - USD ($) $ in Thousands</t>
  </si>
  <si>
    <t>2016 (remaining)</t>
  </si>
  <si>
    <t>Fair Value Measurements - Fair Value of Financial Assets Measured on Recurring Basis (Detail) - Fair value measurements recurring [Member] - USD ($) $ in Thousands</t>
  </si>
  <si>
    <t>Financial assets</t>
  </si>
  <si>
    <t>Money market funds [Member]</t>
  </si>
  <si>
    <t>Financial assets fair value</t>
  </si>
  <si>
    <t>Level I [Member] | Money market funds [Member]</t>
  </si>
  <si>
    <t>Balance Sheet Components - Summary of Prepaid Expenses and Other Current Assets (Detail) - USD ($) $ in Thousands</t>
  </si>
  <si>
    <t>Prepaid Expense and Other Assets, Current [Abstract]</t>
  </si>
  <si>
    <t>Prepaid expenses</t>
  </si>
  <si>
    <t>Prepaid hosting costs</t>
  </si>
  <si>
    <t>Other</t>
  </si>
  <si>
    <t>Balance Sheet Components - Summary of Property and Equipment, Net (Detail) - USD ($) $ in Thousands</t>
  </si>
  <si>
    <t>Property, Plant and Equipment [Line Items]</t>
  </si>
  <si>
    <t>Property and equipment, gross</t>
  </si>
  <si>
    <t>Less: accumulated depreciation and amortization</t>
  </si>
  <si>
    <t>Computer equipment and software [Member]</t>
  </si>
  <si>
    <t>Leasehold improvements [Member]</t>
  </si>
  <si>
    <t>Furniture and fixtures [Member]</t>
  </si>
  <si>
    <t>Balance Sheet Components - Additional Information (Detail) - USD ($) $ in Millions</t>
  </si>
  <si>
    <t>Property, Plant and Equipment [Abstract]</t>
  </si>
  <si>
    <t>Depreciation expense</t>
  </si>
  <si>
    <t>Balance Sheet Components - Summary of Accrued Expenses and Other Current Liabilities (Detail) - USD ($) $ in Thousands</t>
  </si>
  <si>
    <t>Payables and Accruals [Abstract]</t>
  </si>
  <si>
    <t>Accrued payroll and benefits</t>
  </si>
  <si>
    <t>Accrued bonus and commission</t>
  </si>
  <si>
    <t>Accrued sales, service and income taxes</t>
  </si>
  <si>
    <t>Accrued expenses and other current liabilities, net</t>
  </si>
  <si>
    <t>Balance Sheet Components - Summary of Deferred Revenue (Detail) - USD ($) $ in Thousands</t>
  </si>
  <si>
    <t>Deferred revenue:</t>
  </si>
  <si>
    <t>Total deferred revenue</t>
  </si>
  <si>
    <t>Less: current portion of deferred revenue</t>
  </si>
  <si>
    <t>Non-current portion of deferred revenue</t>
  </si>
  <si>
    <t>License [Member]</t>
  </si>
  <si>
    <t>Subscription [Member]</t>
  </si>
  <si>
    <t>Support [Member]</t>
  </si>
  <si>
    <t>Professional services and other [Member]</t>
  </si>
  <si>
    <t>Income Taxes - Additional Information (Detail) - USD ($) $ in Thousands</t>
  </si>
  <si>
    <t>Long-term Debt - Additional Information 1 (Detail) - Silicon Valley Bank [Member]</t>
  </si>
  <si>
    <t>1 Months Ended</t>
  </si>
  <si>
    <t>Nov. 30, 2014USD ($)Tranches</t>
  </si>
  <si>
    <t>Debt Instrument [Line Items]</t>
  </si>
  <si>
    <t>Line of credit facility, maximum borrowing capacity</t>
  </si>
  <si>
    <t>Line of credit, projected revenue percentage, minimum</t>
  </si>
  <si>
    <t>80.00%</t>
  </si>
  <si>
    <t>Line of credit, covenant terms</t>
  </si>
  <si>
    <t>The Loan Agreement contains customary affirmative covenants and certain  financial and negative covenants, including restrictions on disposing of assets,  entering into change of control transactions, mergers or acquisitions, incurring  additional indebtedness, granting liens on the Company's assets and paying  dividends. The Company is required to maintain a minimum liquidity ratio and  minimum revenue on a rolling two-quarter basis that is not less than 80% of its  projected revenues for each period.</t>
  </si>
  <si>
    <t>Increase in interest rate due to an event of default</t>
  </si>
  <si>
    <t>3.00%</t>
  </si>
  <si>
    <t>Term Loan [Member]</t>
  </si>
  <si>
    <t>Term Loan [Member] | Tranche One [Member]</t>
  </si>
  <si>
    <t>Line of credit facility, expiration date</t>
  </si>
  <si>
    <t>May 31,
		2017</t>
  </si>
  <si>
    <t>Line of credit, payment terms</t>
  </si>
  <si>
    <t>The principal amount of Tranche A is payable in equal monthly  installments over a 30-month period with the last payment due no later than  May 31, 2017.</t>
  </si>
  <si>
    <t>Principal amount payable in equal monthly installment</t>
  </si>
  <si>
    <t>30 months</t>
  </si>
  <si>
    <t>End-of-term payment</t>
  </si>
  <si>
    <t>Term Loan [Member] | Silicon Valley Bank equipment loan [Member]</t>
  </si>
  <si>
    <t>Line of credit facility, interest rate percentage</t>
  </si>
  <si>
    <t>5.25%</t>
  </si>
  <si>
    <t>Line of credit, last payment date</t>
  </si>
  <si>
    <t>2017-06</t>
  </si>
  <si>
    <t>Term Loan [Member] | Tranche Two [Member]</t>
  </si>
  <si>
    <t>May 1,
		2018</t>
  </si>
  <si>
    <t>4.00%</t>
  </si>
  <si>
    <t>The principal is  payable in equal monthly installments over a 24-month period with the last  payment due no later than May 1, 2018.</t>
  </si>
  <si>
    <t>24 months</t>
  </si>
  <si>
    <t>Loan agreement last date to draw</t>
  </si>
  <si>
    <t>May 31,
		2016</t>
  </si>
  <si>
    <t>Term Loan [Member] | Prime Rate [Member] | Silicon Valley Bank equipment loan [Member]</t>
  </si>
  <si>
    <t>Line of credit facility, spread interest percentage</t>
  </si>
  <si>
    <t>2.00%</t>
  </si>
  <si>
    <t>Term Loan [Member] | Prime Rate [Member] | Tranche Two [Member]</t>
  </si>
  <si>
    <t>0.75%</t>
  </si>
  <si>
    <t>Revolving Line of Credit [Member]</t>
  </si>
  <si>
    <t>Oct. 31,
		2017</t>
  </si>
  <si>
    <t>4.75%</t>
  </si>
  <si>
    <t>Percentage of credit facility limited to eligible accounts receivable</t>
  </si>
  <si>
    <t>Revolving Line of Credit [Member] | Prime Rate [Member]</t>
  </si>
  <si>
    <t>1.50%</t>
  </si>
  <si>
    <t>Revolving Line of Credit [Member] | Term Loan [Member]</t>
  </si>
  <si>
    <t>Number of tranches | Tranches</t>
  </si>
  <si>
    <t>Long-term Debt - Summary of Outstanding Loan Balances (Detail) - USD ($) $ in Thousands</t>
  </si>
  <si>
    <t>Total principal amount</t>
  </si>
  <si>
    <t>Less: Unamortized discount</t>
  </si>
  <si>
    <t>Total debt</t>
  </si>
  <si>
    <t>Total Debt, by current and noncurrent</t>
  </si>
  <si>
    <t>Less: current portion</t>
  </si>
  <si>
    <t>Non-current debt, excluding current portion</t>
  </si>
  <si>
    <t>Silicon Valley Bank [Member] | Term Loan [Member] | Silicon Valley Bank term loan [Member]</t>
  </si>
  <si>
    <t>Silicon Valley Bank [Member] | Term Loan [Member] | Silicon Valley Bank equipment loan [Member]</t>
  </si>
  <si>
    <t>Long-term Debt - Summary of Future Principal Maturities of Debt (Detail) - USD ($) $ in Thousands</t>
  </si>
  <si>
    <t>Long-term Debt, Fiscal Year Maturity [Abstract]</t>
  </si>
  <si>
    <t>Long-term Debt - Additional Information 2 (Detail) - $ / shares</t>
  </si>
  <si>
    <t>Jul. 31, 2013</t>
  </si>
  <si>
    <t>Jul. 31, 2012</t>
  </si>
  <si>
    <t>May. 13, 2015</t>
  </si>
  <si>
    <t>Class of Warrant or Right [Line Items]</t>
  </si>
  <si>
    <t>Warrants issued to purchase common stock</t>
  </si>
  <si>
    <t>Warrants to purchase shares of common stock outstanding and exercisable</t>
  </si>
  <si>
    <t>Warrants to purchase shares of common stock exercised</t>
  </si>
  <si>
    <t>Number of common shares issued for warrants exercised</t>
  </si>
  <si>
    <t>Silicon Valley Bank [Member]</t>
  </si>
  <si>
    <t>Number of warrants issued</t>
  </si>
  <si>
    <t>Warrant One [Member]</t>
  </si>
  <si>
    <t>Warrants to purchase shares</t>
  </si>
  <si>
    <t>Warrants to purchase shares, exercise price</t>
  </si>
  <si>
    <t>Warrants expiration period</t>
  </si>
  <si>
    <t>2022-05</t>
  </si>
  <si>
    <t>Warrant Two [Member]</t>
  </si>
  <si>
    <t>Warrant Three [Member]</t>
  </si>
  <si>
    <t>2024-11</t>
  </si>
  <si>
    <t>Dependent on Funding of Tranche B [Member] | Scenario, Plan [Member]</t>
  </si>
  <si>
    <t>Commitments and Contingencies - Additional Information (Detail) - USD ($) $ in Millions</t>
  </si>
  <si>
    <t>Rent expense</t>
  </si>
  <si>
    <t>Outstanding letters of credit</t>
  </si>
  <si>
    <t>Commitments and Contingencies - Summary of Future Minimum Lease Payments Under Non-cancelable Operating Leases (Detail) $ in Thousands</t>
  </si>
  <si>
    <t>Oct. 31, 2015USD ($)</t>
  </si>
  <si>
    <t>Operating Leases, Future Minimum Payments Due, Fiscal Year Maturity [Abstract]</t>
  </si>
  <si>
    <t>Future minimum operating lease payments</t>
  </si>
  <si>
    <t>Less: minimum payments to be received from non-cancelable sublease</t>
  </si>
  <si>
    <t>Total future minimum operating lease payments, net</t>
  </si>
  <si>
    <t>Segment Information and Information About Geographic Areas - Additional Information (Detail) - Segment</t>
  </si>
  <si>
    <t>Revenues from External Customers and Long-Lived Assets [Line Items]</t>
  </si>
  <si>
    <t>Number of operating segments</t>
  </si>
  <si>
    <t>Minimum [Member] | United States [Member] | Revenue [Member] | Geographic Concentration Risk [Member]</t>
  </si>
  <si>
    <t>Concentration risk percentage to total revenue</t>
  </si>
  <si>
    <t>Minimum [Member] | United Kingdom [Member] | Revenue [Member] | Geographic Concentration Risk [Member]</t>
  </si>
  <si>
    <t>Segment Information and Information About Geographic Areas - Summary of Revenue by Geographic Region (Detail) - USD ($) $ in Thousands</t>
  </si>
  <si>
    <t>Revenues</t>
  </si>
  <si>
    <t>United States [Member]</t>
  </si>
  <si>
    <t>United Kingdom [Member]</t>
  </si>
  <si>
    <t>Rest of the World [Member]</t>
  </si>
  <si>
    <t>Segment Information and Information About Geographic Areas - Summary of Long-lived Assets by Geographic Area (Detail) - USD ($) $ in Thousands</t>
  </si>
  <si>
    <t>Long-lived assets</t>
  </si>
  <si>
    <t>Stockholders' Equity - Additional Information (Detail) - $ / shares</t>
  </si>
  <si>
    <t>Jul. 31, 2014</t>
  </si>
  <si>
    <t>Common stock, shares authorized</t>
  </si>
  <si>
    <t>Common stock, par value</t>
  </si>
  <si>
    <t>Convertible preferred stock, shares authorized</t>
  </si>
  <si>
    <t>Convertible preferred stock, par value</t>
  </si>
  <si>
    <t>Stock Incentive Plan - Additional Information (Detail) - USD ($)</t>
  </si>
  <si>
    <t>Apr. 30, 2015</t>
  </si>
  <si>
    <t>Apr. 29, 2015</t>
  </si>
  <si>
    <t>Restricted stock units [Member]</t>
  </si>
  <si>
    <t>Share-based Compensation Arrangement by Share-based Payment Award [Line Items]</t>
  </si>
  <si>
    <t>Weighted-average period of recognition</t>
  </si>
  <si>
    <t>3 years 10 months 24 days</t>
  </si>
  <si>
    <t>Vesting period</t>
  </si>
  <si>
    <t>3 years</t>
  </si>
  <si>
    <t>Series G-1 convertible preferred stock [Member]</t>
  </si>
  <si>
    <t>Remaining unamortized expense</t>
  </si>
  <si>
    <t>1 year 3 months 18 days</t>
  </si>
  <si>
    <t>Amortization included in stock-based compensation expense</t>
  </si>
  <si>
    <t>2005 Stock Incentive Plan [Member]</t>
  </si>
  <si>
    <t>Common shares reserved for future issuance</t>
  </si>
  <si>
    <t>Common shares available for issuance</t>
  </si>
  <si>
    <t>2015 Equity Incentive Plan [Member]</t>
  </si>
  <si>
    <t>Additional annual increase shares reserved and authorized for issuance description</t>
  </si>
  <si>
    <t>Additionally, the 2015 Plan provides that the  number of shares reserved and available for issuance will increase annually on  the first day of each fiscal year beginning with the 2016 fiscal year equal to  the least of (i) 3,100,000 shares of Common Stock, (ii) 4% of the outstanding  shares of Common Stock on the last day of immediately preceding fiscal year, or  (iii) an amount determined by the board of directors.</t>
  </si>
  <si>
    <t>Number of shares reserved and authorized for issuance</t>
  </si>
  <si>
    <t>Additional annual increase number of shares reserved and authorized for issuance</t>
  </si>
  <si>
    <t>Additional annual increase percentage of shares reserved and authorized for issuance</t>
  </si>
  <si>
    <t>2015 Employee Stock Purchase Plan [Member]</t>
  </si>
  <si>
    <t>Additionally, the ESPP provides that the number of shares  reserved and available for issuance will increase annually on the first day of  each fiscal year beginning with the 2016 fiscal year equal to the least of  (i) 775,000 shares of Common Stock, (ii) 1% of the outstanding shares of Common  Stock on the last day of immediately preceding fiscal year, or (iii) an amount  determined by the ESPP administrator.</t>
  </si>
  <si>
    <t>1.00%</t>
  </si>
  <si>
    <t>Common stock purchase, maximum deduction as a percentage of eligible compensation</t>
  </si>
  <si>
    <t>Common stock purchase, percentage of purchase price</t>
  </si>
  <si>
    <t>85.00%</t>
  </si>
  <si>
    <t>ESPP offering periods</t>
  </si>
  <si>
    <t>6 months</t>
  </si>
  <si>
    <t>1 month 15 days</t>
  </si>
  <si>
    <t>Stock Incentive Plan - Summary of Stock-Based Compensation Expense (Detail) - USD ($) $ in Thousands</t>
  </si>
  <si>
    <t>Share-based Compensation Arrangement by Share-based Payment Award, Compensation Cost [Line Items]</t>
  </si>
  <si>
    <t>Total stock-based compensation expense</t>
  </si>
  <si>
    <t>Cost of subscription and support revenue [Member]</t>
  </si>
  <si>
    <t>Cost of professional services and other revenue [Member]</t>
  </si>
  <si>
    <t>Research and development [Member]</t>
  </si>
  <si>
    <t>Sales and marketing [Member]</t>
  </si>
  <si>
    <t>General and administrative [Member]</t>
  </si>
  <si>
    <t>Stock Incentive Plan - Summary of Common Stock Option Activity (Detail) - Employee Stock Option [Member] - USD ($) $ / shares in Units, $ in Thousand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led</t>
  </si>
  <si>
    <t>Number of Shares Underlying Outstanding Options, Ending balance</t>
  </si>
  <si>
    <t>Options Outstanding, Weighted-Average Exercise Price, Beginning balance</t>
  </si>
  <si>
    <t>Options Outstanding, Weighted-Average Exercise Price, Options granted</t>
  </si>
  <si>
    <t>Options Outstanding, Weighted-Average Exercise Price, Options exercised</t>
  </si>
  <si>
    <t>Options Outstanding, Weighted-Average Exercise Price, Options cancelled</t>
  </si>
  <si>
    <t>Options Outstanding, Weighted-Average Exercise Price, Ending balance</t>
  </si>
  <si>
    <t>Options Outstanding, Weighted-Average Remaining Contractual Life (Years)</t>
  </si>
  <si>
    <t>6 years 6 months 29 days</t>
  </si>
  <si>
    <t>7 years 3 months 15 days</t>
  </si>
  <si>
    <t>Options Outstanding, Aggregate Intrinsic Value, Beginning Balance</t>
  </si>
  <si>
    <t>Options Outstanding, Aggregate Intrinsic Value, Ending Balance</t>
  </si>
  <si>
    <t>Number of Shares Underlying Outstanding Options, Exercisable at October 31, 2015</t>
  </si>
  <si>
    <t>Number of Shares Underlying Outstanding Options, Vested and expected to vest October 31, 2015</t>
  </si>
  <si>
    <t>Options Outstanding, Weighted-Average Exercise Price, Exercisable at October 31, 2015</t>
  </si>
  <si>
    <t>Options Outstanding, Weighted-Average Exercise Price, Vested and expected to vest at October 31, 2015</t>
  </si>
  <si>
    <t>Options Outstanding, Weighted-Average Remaining Contractual Life (Years), Exercisable at October 31, 2015</t>
  </si>
  <si>
    <t>5 years 18 days</t>
  </si>
  <si>
    <t>Options Outstanding, Weighted-Average Remaining Contractual Life (Years), Vested and expected to vest at October 31, 2015</t>
  </si>
  <si>
    <t>7 years 3 months 18 days</t>
  </si>
  <si>
    <t>Options Outstanding, Aggregate Intrinsic Value, Exercisable at October 31, 2015</t>
  </si>
  <si>
    <t>Options Outstanding, Aggregate Intrinsic Value, Vested and expected to vest at October 31, 2015</t>
  </si>
  <si>
    <t>Stock Incentive Plan - Summary of Restricted Stock Unit ("RSU") Activity (Detail) - Restricted stock units [Member] $ / shares in Units, $ in Thousands</t>
  </si>
  <si>
    <t>Oct. 31, 2015USD ($)$ / sharesshares</t>
  </si>
  <si>
    <t>RSUs Outstanding, Number of Shares, Beginning balance | shares</t>
  </si>
  <si>
    <t>RSUs Outstanding, Number of Shares, Granted | shares</t>
  </si>
  <si>
    <t>RSUs Outstanding, Number of Shares, Released | shares</t>
  </si>
  <si>
    <t>RSUs Outstanding, Number of Shares, Forfeited | shares</t>
  </si>
  <si>
    <t>RSUs Outstanding, Number of Shares, Ending balance | shares</t>
  </si>
  <si>
    <t>RSUs Outstanding, Weighted-Average Grant-Date Fair Value, Beginning balance</t>
  </si>
  <si>
    <t>RSUs Outstanding, Weighted-Average Grant-Date Fair Value, Granted</t>
  </si>
  <si>
    <t>RSUs Outstanding, Weighted-Average Grant-Date Fair Value, Released</t>
  </si>
  <si>
    <t>RSUs Outstanding, Weighted-Average Grant-Date Fair Value, Forfeited</t>
  </si>
  <si>
    <t>RSUs Outstanding, Weighted-Average Grant-Date Fair Value, Ending balance</t>
  </si>
  <si>
    <t>RSUs Outstanding, Weighted-Average Remaining Contractual Life (Years)</t>
  </si>
  <si>
    <t>3 years 11 months 1 day</t>
  </si>
  <si>
    <t>RSUs Outstanding, Aggregate Intrinsic Value, Balances at October 31, 2015 | $</t>
  </si>
  <si>
    <t>Net Loss Per Share - Schedule of Calculation of Basic and Diluted Net Loss per Share (Detail) - USD ($) $ / shares in Units, shares in Thousands, $ in Thousands</t>
  </si>
  <si>
    <t>Numerator:</t>
  </si>
  <si>
    <t>Denominator:</t>
  </si>
  <si>
    <t>Weighted-average shares used to compute net loss per share, basic and diluted</t>
  </si>
  <si>
    <t>Net loss per share, basic and diluted</t>
  </si>
  <si>
    <t>Net Loss Per Share - Schedule of Potentially Dilutive Securities Not Included in Diluted per Share Calculations (Detail) - shares shares in Thousands</t>
  </si>
  <si>
    <t>Antidilutive Securities Excluded from Computation of Earnings Per Share [Line Items]</t>
  </si>
  <si>
    <t>Total anti-dilutive securities (in shares)</t>
  </si>
  <si>
    <t>Restricted common stock [Member]</t>
  </si>
  <si>
    <t>Convertible preferred stock [Member]</t>
  </si>
  <si>
    <t>Employee Stock Option [Member]</t>
  </si>
  <si>
    <t>Common stock warrants [Member]</t>
  </si>
  <si>
    <t>ESPP [Member]</t>
  </si>
  <si>
    <t>Related Party Transactions - Additional Information (Detail) - USD ($)</t>
  </si>
  <si>
    <t>Related Party Transaction [Line Items]</t>
  </si>
  <si>
    <t>Deferred revenue from sales to customer</t>
  </si>
  <si>
    <t>Member of Board of Directors [Member]</t>
  </si>
  <si>
    <t>Revenue recorded from sales to customer</t>
  </si>
  <si>
    <t>Accounts receivable due from customer</t>
  </si>
  <si>
    <t>Officer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0.0000000000_);(#,##0.000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1324772</v>
      </c>
    </row>
    <row spans="1:3" r="12">
      <c t="s" r="A12" s="4">
        <v>19</v>
      </c>
      <c t="s" r="B12" s="4">
        <v>20</v>
      </c>
    </row>
    <row spans="1:3" r="13">
      <c t="s" r="A13" s="4">
        <v>21</v>
      </c>
      <c t="s" r="B13" s="4">
        <v>22</v>
      </c>
    </row>
    <row spans="1:3" r="14">
      <c t="s" r="A14" s="4">
        <v>23</v>
      </c>
      <c t="n" r="C14" s="5">
        <v>29530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r="A1" s="1">
        <v>146</v>
      </c>
      <c t="s" r="B1" s="2">
        <v>1</v>
      </c>
    </row>
    <row spans="1:2" r="2">
      <c t="s" r="B2" s="2">
        <v>2</v>
      </c>
    </row>
    <row spans="1:2" r="3">
      <c t="s" r="A3" s="3">
        <v>111</v>
      </c>
    </row>
    <row spans="1:2" r="4">
      <c t="s" r="A4" s="4">
        <v>147</v>
      </c>
      <c t="s" r="B4" s="4">
        <v>148</v>
      </c>
    </row>
    <row spans="1:2" r="5">
      <c t="s" r="A5" s="4">
        <v>149</v>
      </c>
      <c t="s" r="B5" s="4">
        <v>150</v>
      </c>
    </row>
    <row spans="1:2" r="6">
      <c t="s" r="A6" s="4">
        <v>151</v>
      </c>
      <c t="s" r="B6" s="4">
        <v>152</v>
      </c>
    </row>
    <row spans="1:2" r="7">
      <c t="s" r="A7" s="4">
        <v>153</v>
      </c>
      <c t="s" r="B7" s="4">
        <v>154</v>
      </c>
    </row>
    <row spans="1:2" r="8">
      <c t="s" r="A8" s="4">
        <v>155</v>
      </c>
      <c t="s" r="B8" s="4">
        <v>156</v>
      </c>
    </row>
    <row spans="1:2" r="9">
      <c t="s" r="A9" s="4">
        <v>157</v>
      </c>
      <c t="s" r="B9" s="4">
        <v>158</v>
      </c>
    </row>
    <row spans="1:2" r="10">
      <c t="s" r="A10" s="4">
        <v>159</v>
      </c>
      <c t="s" r="B10"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11</v>
      </c>
    </row>
    <row spans="1:2" r="4">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64</v>
      </c>
      <c t="s" r="B1" s="2">
        <v>1</v>
      </c>
    </row>
    <row spans="1:2" r="2">
      <c t="s" r="B2" s="2">
        <v>2</v>
      </c>
    </row>
    <row spans="1:2" r="3">
      <c t="s" r="A3" s="3">
        <v>114</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81485</v>
      </c>
      <c t="n" r="C3" s="7">
        <v>89562</v>
      </c>
    </row>
    <row spans="1:3" r="4">
      <c t="s" r="A4" s="4">
        <v>28</v>
      </c>
      <c t="n" r="B4" s="5">
        <v>20093</v>
      </c>
      <c t="n" r="C4" s="5">
        <v>21451</v>
      </c>
    </row>
    <row spans="1:3" r="5">
      <c t="s" r="A5" s="4">
        <v>29</v>
      </c>
      <c t="n" r="B5" s="5">
        <v>5056</v>
      </c>
      <c t="n" r="C5" s="5">
        <v>5806</v>
      </c>
    </row>
    <row spans="1:3" r="6">
      <c t="s" r="A6" s="4">
        <v>30</v>
      </c>
      <c t="n" r="B6" s="5">
        <v>106634</v>
      </c>
      <c t="n" r="C6" s="5">
        <v>116819</v>
      </c>
    </row>
    <row spans="1:3" r="7">
      <c t="s" r="A7" s="4">
        <v>31</v>
      </c>
      <c t="n" r="B7" s="5">
        <v>2844</v>
      </c>
      <c t="n" r="C7" s="5">
        <v>3144</v>
      </c>
    </row>
    <row spans="1:3" r="8">
      <c t="s" r="A8" s="4">
        <v>32</v>
      </c>
      <c t="n" r="B8" s="5">
        <v>14744</v>
      </c>
      <c t="n" r="C8" s="5">
        <v>14744</v>
      </c>
    </row>
    <row spans="1:3" r="9">
      <c t="s" r="A9" s="4">
        <v>33</v>
      </c>
      <c t="n" r="B9" s="5">
        <v>2929</v>
      </c>
      <c t="n" r="C9" s="5">
        <v>3200</v>
      </c>
    </row>
    <row spans="1:3" r="10">
      <c t="s" r="A10" s="4">
        <v>34</v>
      </c>
      <c t="n" r="B10" s="5">
        <v>798</v>
      </c>
      <c t="n" r="C10" s="5">
        <v>799</v>
      </c>
    </row>
    <row spans="1:3" r="11">
      <c t="s" r="A11" s="4">
        <v>35</v>
      </c>
      <c t="n" r="B11" s="5">
        <v>127949</v>
      </c>
      <c t="n" r="C11" s="5">
        <v>138706</v>
      </c>
    </row>
    <row spans="1:3" r="12">
      <c t="s" r="A12" s="3">
        <v>36</v>
      </c>
    </row>
    <row spans="1:3" r="13">
      <c t="s" r="A13" s="4">
        <v>37</v>
      </c>
      <c t="n" r="B13" s="5">
        <v>833</v>
      </c>
      <c t="n" r="C13" s="5">
        <v>2015</v>
      </c>
    </row>
    <row spans="1:3" r="14">
      <c t="s" r="A14" s="4">
        <v>38</v>
      </c>
      <c t="n" r="B14" s="5">
        <v>10491</v>
      </c>
      <c t="n" r="C14" s="5">
        <v>9796</v>
      </c>
    </row>
    <row spans="1:3" r="15">
      <c t="s" r="A15" s="4">
        <v>39</v>
      </c>
      <c t="n" r="B15" s="5">
        <v>37701</v>
      </c>
      <c t="n" r="C15" s="5">
        <v>35648</v>
      </c>
    </row>
    <row spans="1:3" r="16">
      <c t="s" r="A16" s="4">
        <v>40</v>
      </c>
      <c t="n" r="B16" s="5">
        <v>2083</v>
      </c>
      <c t="n" r="C16" s="5">
        <v>2079</v>
      </c>
    </row>
    <row spans="1:3" r="17">
      <c t="s" r="A17" s="4">
        <v>41</v>
      </c>
      <c t="n" r="B17" s="5">
        <v>51108</v>
      </c>
      <c t="n" r="C17" s="5">
        <v>49538</v>
      </c>
    </row>
    <row spans="1:3" r="18">
      <c t="s" r="A18" s="3">
        <v>42</v>
      </c>
    </row>
    <row spans="1:3" r="19">
      <c t="s" r="A19" s="4">
        <v>43</v>
      </c>
      <c t="n" r="B19" s="5">
        <v>4829</v>
      </c>
      <c t="n" r="C19" s="5">
        <v>5154</v>
      </c>
    </row>
    <row spans="1:3" r="20">
      <c t="s" r="A20" s="4">
        <v>44</v>
      </c>
      <c t="n" r="B20" s="5">
        <v>1436</v>
      </c>
      <c t="n" r="C20" s="5">
        <v>1550</v>
      </c>
    </row>
    <row spans="1:3" r="21">
      <c t="s" r="A21" s="4">
        <v>45</v>
      </c>
      <c t="n" r="B21" s="5">
        <v>765</v>
      </c>
      <c t="n" r="C21" s="5">
        <v>773</v>
      </c>
    </row>
    <row spans="1:3" r="22">
      <c t="s" r="A22" s="4">
        <v>46</v>
      </c>
      <c t="n" r="B22" s="5">
        <v>1264</v>
      </c>
      <c t="n" r="C22" s="5">
        <v>1787</v>
      </c>
    </row>
    <row spans="1:3" r="23">
      <c t="s" r="A23" s="4">
        <v>47</v>
      </c>
      <c t="n" r="B23" s="5">
        <v>8294</v>
      </c>
      <c t="n" r="C23" s="5">
        <v>9264</v>
      </c>
    </row>
    <row spans="1:3" r="24">
      <c t="s" r="A24" s="4">
        <v>48</v>
      </c>
      <c t="n" r="B24" s="7">
        <v>59402</v>
      </c>
      <c t="n" r="C24" s="7">
        <v>58802</v>
      </c>
    </row>
    <row spans="1:3" r="25">
      <c t="s" r="A25" s="4">
        <v>49</v>
      </c>
      <c t="s" r="B25" s="4">
        <v>50</v>
      </c>
      <c t="s" r="C25" s="4">
        <v>50</v>
      </c>
    </row>
    <row spans="1:3" r="26">
      <c t="s" r="A26" s="3">
        <v>51</v>
      </c>
    </row>
    <row spans="1:3" r="27">
      <c t="s" r="A27" s="4">
        <v>52</v>
      </c>
      <c t="n" r="B27" s="7">
        <v>30</v>
      </c>
      <c t="n" r="C27" s="7">
        <v>29</v>
      </c>
    </row>
    <row spans="1:3" r="28">
      <c t="s" r="A28" s="4">
        <v>53</v>
      </c>
      <c t="n" r="B28" s="5">
        <v>277791</v>
      </c>
      <c t="n" r="C28" s="5">
        <v>276099</v>
      </c>
    </row>
    <row spans="1:3" r="29">
      <c t="s" r="A29" s="4">
        <v>54</v>
      </c>
      <c t="n" r="B29" s="5">
        <v>-209274</v>
      </c>
      <c t="n" r="C29" s="5">
        <v>-196224</v>
      </c>
    </row>
    <row spans="1:3" r="30">
      <c t="s" r="A30" s="4">
        <v>55</v>
      </c>
      <c t="n" r="B30" s="5">
        <v>68547</v>
      </c>
      <c t="n" r="C30" s="5">
        <v>79904</v>
      </c>
    </row>
    <row spans="1:3" r="31">
      <c t="s" r="A31" s="4">
        <v>56</v>
      </c>
      <c t="n" r="B31" s="7">
        <v>127949</v>
      </c>
      <c t="n" r="C31" s="7">
        <v>138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9</v>
      </c>
      <c t="s" r="B1" s="2">
        <v>1</v>
      </c>
    </row>
    <row spans="1:2" r="2">
      <c t="s" r="B2" s="2">
        <v>2</v>
      </c>
    </row>
    <row spans="1:2" r="3">
      <c t="s" r="A3" s="3">
        <v>117</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20</v>
      </c>
    </row>
    <row spans="1:2" r="4">
      <c t="s" r="A4" s="4">
        <v>173</v>
      </c>
      <c t="s" r="B4" s="4">
        <v>174</v>
      </c>
    </row>
    <row spans="1:2" r="5">
      <c t="s" r="A5" s="4">
        <v>175</v>
      </c>
      <c t="s" r="B5" s="4">
        <v>176</v>
      </c>
    </row>
    <row spans="1:2" r="6">
      <c t="s" r="A6" s="4">
        <v>177</v>
      </c>
      <c t="s" r="B6" s="4">
        <v>178</v>
      </c>
    </row>
    <row spans="1:2" r="7">
      <c t="s" r="A7" s="4">
        <v>179</v>
      </c>
      <c t="s" r="B7"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81</v>
      </c>
      <c t="s" r="B1" s="2">
        <v>1</v>
      </c>
    </row>
    <row spans="1:2" r="2">
      <c t="s" r="B2" s="2">
        <v>2</v>
      </c>
    </row>
    <row spans="1:2" r="3">
      <c t="s" r="A3" s="3">
        <v>126</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6</v>
      </c>
      <c t="s" r="B1" s="2">
        <v>1</v>
      </c>
    </row>
    <row spans="1:2" r="2">
      <c t="s" r="B2" s="2">
        <v>2</v>
      </c>
    </row>
    <row spans="1:2" r="3">
      <c t="s" r="A3" s="3">
        <v>129</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89</v>
      </c>
      <c t="s" r="B1" s="2">
        <v>1</v>
      </c>
    </row>
    <row spans="1:2" r="2">
      <c t="s" r="B2" s="2">
        <v>2</v>
      </c>
    </row>
    <row spans="1:2" r="3">
      <c t="s" r="A3" s="3">
        <v>132</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94</v>
      </c>
      <c t="s" r="B1" s="2">
        <v>1</v>
      </c>
    </row>
    <row spans="1:2" r="2">
      <c t="s" r="B2" s="2">
        <v>2</v>
      </c>
    </row>
    <row spans="1:2" r="3">
      <c t="s" r="A3" s="3">
        <v>138</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1</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spans="1:4" r="1">
      <c t="s" r="A1" s="1">
        <v>206</v>
      </c>
      <c t="s" r="B1" s="2">
        <v>207</v>
      </c>
      <c t="s" r="C1" s="2">
        <v>208</v>
      </c>
      <c t="s" r="D1" s="2">
        <v>2</v>
      </c>
    </row>
    <row spans="1:4" r="2">
      <c t="s" r="A2" s="4">
        <v>209</v>
      </c>
    </row>
    <row spans="1:4" r="3">
      <c t="s" r="A3" s="3">
        <v>210</v>
      </c>
    </row>
    <row spans="1:4" r="4">
      <c t="s" r="A4" s="4">
        <v>211</v>
      </c>
      <c t="n" r="B4" s="9">
        <v>1.0365</v>
      </c>
    </row>
    <row spans="1:4" r="5">
      <c t="s" r="A5" s="4">
        <v>212</v>
      </c>
    </row>
    <row spans="1:4" r="6">
      <c t="s" r="A6" s="3">
        <v>210</v>
      </c>
    </row>
    <row spans="1:4" r="7">
      <c t="s" r="A7" s="4">
        <v>213</v>
      </c>
      <c t="n" r="B7" s="5">
        <v>5115000</v>
      </c>
    </row>
    <row spans="1:4" r="8">
      <c t="s" r="A8" s="4">
        <v>214</v>
      </c>
      <c t="n" r="B8" s="7">
        <v>17</v>
      </c>
    </row>
    <row spans="1:4" r="9">
      <c t="s" r="A9" s="4">
        <v>215</v>
      </c>
      <c t="n" r="B9" s="7">
        <v>87</v>
      </c>
    </row>
    <row spans="1:4" r="10">
      <c t="s" r="A10" s="4">
        <v>216</v>
      </c>
      <c t="n" r="B10" s="10">
        <v>76.90000000000001</v>
      </c>
    </row>
    <row spans="1:4" r="11">
      <c t="s" r="A11" s="4">
        <v>211</v>
      </c>
      <c t="n" r="B11" s="5">
        <v>19818172</v>
      </c>
    </row>
    <row spans="1:4" r="12">
      <c t="s" r="A12" s="4">
        <v>217</v>
      </c>
      <c t="n" r="C12" s="11">
        <v>0.1315789473</v>
      </c>
    </row>
    <row spans="1:4" r="13">
      <c t="s" r="A13" s="4">
        <v>218</v>
      </c>
      <c t="s" r="D13" s="4">
        <v>2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0</v>
      </c>
      <c t="s" r="B1" s="2">
        <v>1</v>
      </c>
    </row>
    <row spans="1:3" r="2">
      <c t="s" r="B2" s="2">
        <v>2</v>
      </c>
      <c t="s" r="C2" s="2">
        <v>58</v>
      </c>
    </row>
    <row spans="1:3" r="3">
      <c t="s" r="A3" s="4">
        <v>221</v>
      </c>
    </row>
    <row spans="1:3" r="4">
      <c t="s" r="A4" s="3">
        <v>222</v>
      </c>
    </row>
    <row spans="1:3" r="5">
      <c t="s" r="A5" s="4">
        <v>223</v>
      </c>
      <c t="s" r="C5" s="4">
        <v>224</v>
      </c>
    </row>
    <row spans="1:3" r="6">
      <c t="s" r="A6" s="4">
        <v>225</v>
      </c>
    </row>
    <row spans="1:3" r="7">
      <c t="s" r="A7" s="3">
        <v>222</v>
      </c>
    </row>
    <row spans="1:3" r="8">
      <c t="s" r="A8" s="4">
        <v>223</v>
      </c>
      <c t="s" r="C8" s="4">
        <v>226</v>
      </c>
    </row>
    <row spans="1:3" r="9">
      <c t="s" r="A9" s="4">
        <v>227</v>
      </c>
    </row>
    <row spans="1:3" r="10">
      <c t="s" r="A10" s="3">
        <v>222</v>
      </c>
    </row>
    <row spans="1:3" r="11">
      <c t="s" r="A11" s="4">
        <v>223</v>
      </c>
      <c t="s" r="B11" s="4">
        <v>2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29</v>
      </c>
      <c t="s" r="B1" s="2">
        <v>1</v>
      </c>
    </row>
    <row spans="1:2" r="2">
      <c t="s" r="B2" s="2">
        <v>2</v>
      </c>
    </row>
    <row spans="1:2" r="3">
      <c t="s" r="A3" s="4">
        <v>230</v>
      </c>
    </row>
    <row spans="1:2" r="4">
      <c t="s" r="A4" s="3">
        <v>222</v>
      </c>
    </row>
    <row spans="1:2" r="5">
      <c t="s" r="A5" s="4">
        <v>223</v>
      </c>
      <c t="s" r="B5" s="4">
        <v>226</v>
      </c>
    </row>
    <row spans="1:2" r="6">
      <c t="s" r="A6" s="4">
        <v>231</v>
      </c>
    </row>
    <row spans="1:2" r="7">
      <c t="s" r="A7" s="3">
        <v>222</v>
      </c>
    </row>
    <row spans="1:2" r="8">
      <c t="s" r="A8" s="4">
        <v>223</v>
      </c>
      <c t="s" r="B8"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6840</v>
      </c>
      <c t="n" r="C4" s="7">
        <v>4416</v>
      </c>
    </row>
    <row spans="1:3" r="5">
      <c t="s" r="A5" s="4">
        <v>61</v>
      </c>
      <c t="n" r="B5" s="5">
        <v>9902</v>
      </c>
      <c t="n" r="C5" s="5">
        <v>6493</v>
      </c>
    </row>
    <row spans="1:3" r="6">
      <c t="s" r="A6" s="4">
        <v>62</v>
      </c>
      <c t="n" r="B6" s="5">
        <v>3803</v>
      </c>
      <c t="n" r="C6" s="5">
        <v>4698</v>
      </c>
    </row>
    <row spans="1:3" r="7">
      <c t="s" r="A7" s="4">
        <v>63</v>
      </c>
      <c t="n" r="B7" s="5">
        <v>20545</v>
      </c>
      <c t="n" r="C7" s="5">
        <v>15607</v>
      </c>
    </row>
    <row spans="1:3" r="8">
      <c t="s" r="A8" s="3">
        <v>64</v>
      </c>
    </row>
    <row spans="1:3" r="9">
      <c t="s" r="A9" s="4">
        <v>60</v>
      </c>
      <c t="n" r="B9" s="5">
        <v>128</v>
      </c>
      <c t="n" r="C9" s="5">
        <v>129</v>
      </c>
    </row>
    <row spans="1:3" r="10">
      <c t="s" r="A10" s="4">
        <v>61</v>
      </c>
      <c t="n" r="B10" s="5">
        <v>3083</v>
      </c>
      <c t="n" r="C10" s="5">
        <v>2438</v>
      </c>
    </row>
    <row spans="1:3" r="11">
      <c t="s" r="A11" s="4">
        <v>62</v>
      </c>
      <c t="n" r="B11" s="5">
        <v>3253</v>
      </c>
      <c t="n" r="C11" s="5">
        <v>3720</v>
      </c>
    </row>
    <row spans="1:3" r="12">
      <c t="s" r="A12" s="4">
        <v>65</v>
      </c>
      <c t="n" r="B12" s="5">
        <v>6464</v>
      </c>
      <c t="n" r="C12" s="5">
        <v>6287</v>
      </c>
    </row>
    <row spans="1:3" r="13">
      <c t="s" r="A13" s="4">
        <v>66</v>
      </c>
      <c t="n" r="B13" s="5">
        <v>14081</v>
      </c>
      <c t="n" r="C13" s="5">
        <v>9320</v>
      </c>
    </row>
    <row spans="1:3" r="14">
      <c t="s" r="A14" s="3">
        <v>67</v>
      </c>
    </row>
    <row spans="1:3" r="15">
      <c t="s" r="A15" s="4">
        <v>68</v>
      </c>
      <c t="n" r="B15" s="5">
        <v>9124</v>
      </c>
      <c t="n" r="C15" s="5">
        <v>7323</v>
      </c>
    </row>
    <row spans="1:3" r="16">
      <c t="s" r="A16" s="4">
        <v>69</v>
      </c>
      <c t="n" r="B16" s="5">
        <v>13549</v>
      </c>
      <c t="n" r="C16" s="5">
        <v>13960</v>
      </c>
    </row>
    <row spans="1:3" r="17">
      <c t="s" r="A17" s="4">
        <v>70</v>
      </c>
      <c t="n" r="B17" s="5">
        <v>4186</v>
      </c>
      <c t="n" r="C17" s="5">
        <v>3579</v>
      </c>
    </row>
    <row spans="1:3" r="18">
      <c t="s" r="A18" s="4">
        <v>71</v>
      </c>
      <c t="n" r="B18" s="5">
        <v>26859</v>
      </c>
      <c t="n" r="C18" s="5">
        <v>24862</v>
      </c>
    </row>
    <row spans="1:3" r="19">
      <c t="s" r="A19" s="4">
        <v>72</v>
      </c>
      <c t="n" r="B19" s="5">
        <v>-12778</v>
      </c>
      <c t="n" r="C19" s="5">
        <v>-15542</v>
      </c>
    </row>
    <row spans="1:3" r="20">
      <c t="s" r="A20" s="4">
        <v>73</v>
      </c>
      <c t="n" r="B20" s="5">
        <v>-194</v>
      </c>
      <c t="n" r="C20" s="5">
        <v>-107</v>
      </c>
    </row>
    <row spans="1:3" r="21">
      <c t="s" r="A21" s="4">
        <v>74</v>
      </c>
      <c t="n" r="B21" s="5">
        <v>-12972</v>
      </c>
      <c t="n" r="C21" s="5">
        <v>-15649</v>
      </c>
    </row>
    <row spans="1:3" r="22">
      <c t="s" r="A22" s="4">
        <v>75</v>
      </c>
      <c t="n" r="B22" s="5">
        <v>79</v>
      </c>
      <c t="n" r="C22" s="5">
        <v>111</v>
      </c>
    </row>
    <row spans="1:3" r="23">
      <c t="s" r="A23" s="4">
        <v>76</v>
      </c>
      <c t="n" r="B23" s="7">
        <v>-13051</v>
      </c>
      <c t="n" r="C23" s="7">
        <v>-15760</v>
      </c>
    </row>
    <row spans="1:3" r="24">
      <c t="s" r="A24" s="3">
        <v>77</v>
      </c>
    </row>
    <row spans="1:3" r="25">
      <c t="s" r="A25" s="4">
        <v>78</v>
      </c>
      <c t="n" r="B25" s="8">
        <v>-0.44</v>
      </c>
      <c t="n" r="C25" s="8">
        <v>-3.98</v>
      </c>
    </row>
    <row spans="1:3" r="26">
      <c t="s" r="A26" s="4">
        <v>79</v>
      </c>
      <c t="n" r="B26" s="5">
        <v>29416</v>
      </c>
      <c t="n" r="C26" s="5">
        <v>39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2</v>
      </c>
      <c t="s" r="B1" s="2">
        <v>233</v>
      </c>
      <c t="s" r="C1" s="2">
        <v>2</v>
      </c>
      <c t="s" r="D1" s="2">
        <v>58</v>
      </c>
      <c t="s" r="E1" s="2">
        <v>25</v>
      </c>
    </row>
    <row spans="1:5" r="2">
      <c t="s" r="A2" s="3">
        <v>234</v>
      </c>
    </row>
    <row spans="1:5" r="3">
      <c t="s" r="A3" s="4">
        <v>32</v>
      </c>
      <c t="n" r="C3" s="7">
        <v>14744</v>
      </c>
      <c t="n" r="E3" s="7">
        <v>14744</v>
      </c>
    </row>
    <row spans="1:5" r="4">
      <c t="s" r="A4" s="4">
        <v>235</v>
      </c>
      <c t="n" r="C4" s="7">
        <v>300</v>
      </c>
      <c t="n" r="D4" s="7">
        <v>300</v>
      </c>
    </row>
    <row spans="1:5" r="5">
      <c t="s" r="A5" s="4">
        <v>236</v>
      </c>
    </row>
    <row spans="1:5" r="6">
      <c t="s" r="A6" s="3">
        <v>234</v>
      </c>
    </row>
    <row spans="1:5" r="7">
      <c t="s" r="A7" s="4">
        <v>237</v>
      </c>
      <c t="n" r="B7" s="7">
        <v>17100</v>
      </c>
    </row>
    <row spans="1:5" r="8">
      <c t="s" r="A8" s="4">
        <v>238</v>
      </c>
      <c t="n" r="B8" s="5">
        <v>700</v>
      </c>
    </row>
    <row spans="1:5" r="9">
      <c t="s" r="A9" s="4">
        <v>239</v>
      </c>
      <c t="n" r="B9" s="5">
        <v>4700</v>
      </c>
    </row>
    <row spans="1:5" r="10">
      <c t="s" r="A10" s="4">
        <v>240</v>
      </c>
      <c t="n" r="B10" s="5">
        <v>3000</v>
      </c>
    </row>
    <row spans="1:5" r="11">
      <c t="s" r="A11" s="4">
        <v>32</v>
      </c>
      <c t="n" r="B11" s="7">
        <v>14700</v>
      </c>
    </row>
    <row spans="1:5" r="12">
      <c t="s" r="A12" s="4">
        <v>241</v>
      </c>
    </row>
    <row spans="1:5" r="13">
      <c t="s" r="A13" s="3">
        <v>234</v>
      </c>
    </row>
    <row spans="1:5" r="14">
      <c t="s" r="A14" s="4">
        <v>242</v>
      </c>
      <c t="n" r="B14" s="5">
        <v>16463</v>
      </c>
    </row>
    <row spans="1:5" r="15">
      <c t="s" r="A15" s="4">
        <v>243</v>
      </c>
    </row>
    <row spans="1:5" r="16">
      <c t="s" r="A16" s="3">
        <v>234</v>
      </c>
    </row>
    <row spans="1:5" r="17">
      <c t="s" r="A17" s="4">
        <v>242</v>
      </c>
      <c t="n" r="B17" s="5">
        <v>511538</v>
      </c>
    </row>
    <row spans="1:5" r="18">
      <c t="s" r="A18" s="4">
        <v>244</v>
      </c>
    </row>
    <row spans="1:5" r="19">
      <c t="s" r="A19" s="3">
        <v>234</v>
      </c>
    </row>
    <row spans="1:5" r="20">
      <c t="s" r="A20" s="4">
        <v>242</v>
      </c>
      <c t="n" r="B20" s="5">
        <v>6817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45</v>
      </c>
      <c t="s" r="B1" s="2">
        <v>1</v>
      </c>
      <c t="s" r="C1" s="2">
        <v>246</v>
      </c>
    </row>
    <row spans="1:3" r="2">
      <c t="s" r="B2" s="2">
        <v>2</v>
      </c>
      <c t="s" r="C2" s="2">
        <v>25</v>
      </c>
    </row>
    <row spans="1:3" r="3">
      <c t="s" r="A3" s="3">
        <v>234</v>
      </c>
    </row>
    <row spans="1:3" r="4">
      <c t="s" r="A4" s="4">
        <v>247</v>
      </c>
      <c t="n" r="B4" s="7">
        <v>2929</v>
      </c>
      <c t="n" r="C4" s="7">
        <v>3200</v>
      </c>
    </row>
    <row spans="1:3" r="5">
      <c t="s" r="A5" s="4">
        <v>248</v>
      </c>
    </row>
    <row spans="1:3" r="6">
      <c t="s" r="A6" s="3">
        <v>234</v>
      </c>
    </row>
    <row spans="1:3" r="7">
      <c t="s" r="A7" s="4">
        <v>249</v>
      </c>
      <c t="n" r="B7" s="5">
        <v>5244</v>
      </c>
      <c t="n" r="C7" s="5">
        <v>5244</v>
      </c>
    </row>
    <row spans="1:3" r="8">
      <c t="s" r="A8" s="4">
        <v>250</v>
      </c>
      <c t="n" r="B8" s="5">
        <v>-2315</v>
      </c>
      <c t="n" r="C8" s="5">
        <v>-2044</v>
      </c>
    </row>
    <row spans="1:3" r="9">
      <c t="s" r="A9" s="4">
        <v>247</v>
      </c>
      <c t="n" r="B9" s="7">
        <v>2929</v>
      </c>
      <c t="n" r="C9" s="7">
        <v>3200</v>
      </c>
    </row>
    <row spans="1:3" r="10">
      <c t="s" r="A10" s="4">
        <v>251</v>
      </c>
    </row>
    <row spans="1:3" r="11">
      <c t="s" r="A11" s="3">
        <v>234</v>
      </c>
    </row>
    <row spans="1:3" r="12">
      <c t="s" r="A12" s="4">
        <v>252</v>
      </c>
      <c t="s" r="B12" s="4">
        <v>253</v>
      </c>
      <c t="s" r="C12" s="4">
        <v>253</v>
      </c>
    </row>
    <row spans="1:3" r="13">
      <c t="s" r="A13" s="4">
        <v>254</v>
      </c>
    </row>
    <row spans="1:3" r="14">
      <c t="s" r="A14" s="3">
        <v>234</v>
      </c>
    </row>
    <row spans="1:3" r="15">
      <c t="s" r="A15" s="4">
        <v>252</v>
      </c>
      <c t="s" r="B15" s="4">
        <v>255</v>
      </c>
      <c t="s" r="C15"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3">
        <v>114</v>
      </c>
    </row>
    <row spans="1:3" r="3">
      <c t="s" r="A3" s="4">
        <v>257</v>
      </c>
      <c t="n" r="B3" s="7">
        <v>764</v>
      </c>
    </row>
    <row spans="1:3" r="4">
      <c t="n" r="A4" s="5">
        <v>2017</v>
      </c>
      <c t="n" r="B4" s="5">
        <v>908</v>
      </c>
    </row>
    <row spans="1:3" r="5">
      <c t="n" r="A5" s="5">
        <v>2018</v>
      </c>
      <c t="n" r="B5" s="5">
        <v>908</v>
      </c>
    </row>
    <row spans="1:3" r="6">
      <c t="n" r="A6" s="5">
        <v>2019</v>
      </c>
      <c t="n" r="B6" s="5">
        <v>349</v>
      </c>
    </row>
    <row spans="1:3" r="7">
      <c t="s" r="A7" s="4">
        <v>247</v>
      </c>
      <c t="n" r="B7" s="7">
        <v>2929</v>
      </c>
      <c t="n" r="C7" s="7">
        <v>3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25</v>
      </c>
    </row>
    <row spans="1:3" r="2">
      <c t="s" r="A2" s="3">
        <v>259</v>
      </c>
    </row>
    <row spans="1:3" r="3">
      <c t="s" r="A3" s="4">
        <v>27</v>
      </c>
      <c t="n" r="B3" s="7">
        <v>79786</v>
      </c>
      <c t="n" r="C3" s="7">
        <v>86370</v>
      </c>
    </row>
    <row spans="1:3" r="4">
      <c t="s" r="A4" s="4">
        <v>260</v>
      </c>
    </row>
    <row spans="1:3" r="5">
      <c t="s" r="A5" s="3">
        <v>259</v>
      </c>
    </row>
    <row spans="1:3" r="6">
      <c t="s" r="A6" s="4">
        <v>261</v>
      </c>
      <c t="n" r="B6" s="5">
        <v>79786</v>
      </c>
      <c t="n" r="C6" s="5">
        <v>86370</v>
      </c>
    </row>
    <row spans="1:3" r="7">
      <c t="s" r="A7" s="4">
        <v>262</v>
      </c>
    </row>
    <row spans="1:3" r="8">
      <c t="s" r="A8" s="3">
        <v>259</v>
      </c>
    </row>
    <row spans="1:3" r="9">
      <c t="s" r="A9" s="4">
        <v>261</v>
      </c>
      <c t="n" r="B9" s="7">
        <v>79786</v>
      </c>
      <c t="n" r="C9" s="7">
        <v>863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5</v>
      </c>
    </row>
    <row spans="1:3" r="2">
      <c t="s" r="A2" s="3">
        <v>264</v>
      </c>
    </row>
    <row spans="1:3" r="3">
      <c t="s" r="A3" s="4">
        <v>265</v>
      </c>
      <c t="n" r="B3" s="7">
        <v>1407</v>
      </c>
      <c t="n" r="C3" s="7">
        <v>2502</v>
      </c>
    </row>
    <row spans="1:3" r="4">
      <c t="s" r="A4" s="4">
        <v>266</v>
      </c>
      <c t="n" r="B4" s="5">
        <v>2101</v>
      </c>
      <c t="n" r="C4" s="5">
        <v>2138</v>
      </c>
    </row>
    <row spans="1:3" r="5">
      <c t="s" r="A5" s="4">
        <v>267</v>
      </c>
      <c t="n" r="B5" s="5">
        <v>1548</v>
      </c>
      <c t="n" r="C5" s="5">
        <v>1166</v>
      </c>
    </row>
    <row spans="1:3" r="6">
      <c t="s" r="A6" s="4">
        <v>29</v>
      </c>
      <c t="n" r="B6" s="7">
        <v>5056</v>
      </c>
      <c t="n" r="C6" s="7">
        <v>58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25</v>
      </c>
    </row>
    <row spans="1:3" r="2">
      <c t="s" r="A2" s="3">
        <v>269</v>
      </c>
    </row>
    <row spans="1:3" r="3">
      <c t="s" r="A3" s="4">
        <v>270</v>
      </c>
      <c t="n" r="B3" s="7">
        <v>5956</v>
      </c>
      <c t="n" r="C3" s="7">
        <v>5939</v>
      </c>
    </row>
    <row spans="1:3" r="4">
      <c t="s" r="A4" s="4">
        <v>271</v>
      </c>
      <c t="n" r="B4" s="5">
        <v>-3112</v>
      </c>
      <c t="n" r="C4" s="5">
        <v>-2795</v>
      </c>
    </row>
    <row spans="1:3" r="5">
      <c t="s" r="A5" s="4">
        <v>31</v>
      </c>
      <c t="n" r="B5" s="5">
        <v>2844</v>
      </c>
      <c t="n" r="C5" s="5">
        <v>3144</v>
      </c>
    </row>
    <row spans="1:3" r="6">
      <c t="s" r="A6" s="4">
        <v>272</v>
      </c>
    </row>
    <row spans="1:3" r="7">
      <c t="s" r="A7" s="3">
        <v>269</v>
      </c>
    </row>
    <row spans="1:3" r="8">
      <c t="s" r="A8" s="4">
        <v>270</v>
      </c>
      <c t="n" r="B8" s="5">
        <v>2628</v>
      </c>
      <c t="n" r="C8" s="5">
        <v>2600</v>
      </c>
    </row>
    <row spans="1:3" r="9">
      <c t="s" r="A9" s="4">
        <v>273</v>
      </c>
    </row>
    <row spans="1:3" r="10">
      <c t="s" r="A10" s="3">
        <v>269</v>
      </c>
    </row>
    <row spans="1:3" r="11">
      <c t="s" r="A11" s="4">
        <v>270</v>
      </c>
      <c t="n" r="B11" s="5">
        <v>2653</v>
      </c>
      <c t="n" r="C11" s="5">
        <v>2668</v>
      </c>
    </row>
    <row spans="1:3" r="12">
      <c t="s" r="A12" s="4">
        <v>274</v>
      </c>
    </row>
    <row spans="1:3" r="13">
      <c t="s" r="A13" s="3">
        <v>269</v>
      </c>
    </row>
    <row spans="1:3" r="14">
      <c t="s" r="A14" s="4">
        <v>270</v>
      </c>
      <c t="n" r="B14" s="7">
        <v>675</v>
      </c>
      <c t="n" r="C14" s="7">
        <v>6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58</v>
      </c>
    </row>
    <row spans="1:3" r="3">
      <c t="s" r="A3" s="3">
        <v>276</v>
      </c>
    </row>
    <row spans="1:3" r="4">
      <c t="s" r="A4" s="4">
        <v>277</v>
      </c>
      <c t="n" r="B4" s="10">
        <v>0.3</v>
      </c>
      <c t="n" r="C4" s="10">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5</v>
      </c>
    </row>
    <row spans="1:3" r="2">
      <c t="s" r="A2" s="3">
        <v>279</v>
      </c>
    </row>
    <row spans="1:3" r="3">
      <c t="s" r="A3" s="4">
        <v>280</v>
      </c>
      <c t="n" r="B3" s="7">
        <v>2211</v>
      </c>
      <c t="n" r="C3" s="7">
        <v>1702</v>
      </c>
    </row>
    <row spans="1:3" r="4">
      <c t="s" r="A4" s="4">
        <v>281</v>
      </c>
      <c t="n" r="B4" s="5">
        <v>2465</v>
      </c>
      <c t="n" r="C4" s="5">
        <v>3243</v>
      </c>
    </row>
    <row spans="1:3" r="5">
      <c t="s" r="A5" s="4">
        <v>282</v>
      </c>
      <c t="n" r="B5" s="5">
        <v>2576</v>
      </c>
      <c t="n" r="C5" s="5">
        <v>2291</v>
      </c>
    </row>
    <row spans="1:3" r="6">
      <c t="s" r="A6" s="4">
        <v>267</v>
      </c>
      <c t="n" r="B6" s="5">
        <v>3239</v>
      </c>
      <c t="n" r="C6" s="5">
        <v>2560</v>
      </c>
    </row>
    <row spans="1:3" r="7">
      <c t="s" r="A7" s="4">
        <v>283</v>
      </c>
      <c t="n" r="B7" s="7">
        <v>10491</v>
      </c>
      <c t="n" r="C7" s="7">
        <v>97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5</v>
      </c>
    </row>
    <row spans="1:3" r="2">
      <c t="s" r="A2" s="3">
        <v>285</v>
      </c>
    </row>
    <row spans="1:3" r="3">
      <c t="s" r="A3" s="4">
        <v>286</v>
      </c>
      <c t="n" r="B3" s="7">
        <v>42530</v>
      </c>
      <c t="n" r="C3" s="7">
        <v>40802</v>
      </c>
    </row>
    <row spans="1:3" r="4">
      <c t="s" r="A4" s="4">
        <v>287</v>
      </c>
      <c t="n" r="B4" s="5">
        <v>37701</v>
      </c>
      <c t="n" r="C4" s="5">
        <v>35648</v>
      </c>
    </row>
    <row spans="1:3" r="5">
      <c t="s" r="A5" s="4">
        <v>288</v>
      </c>
      <c t="n" r="B5" s="5">
        <v>4829</v>
      </c>
      <c t="n" r="C5" s="5">
        <v>5154</v>
      </c>
    </row>
    <row spans="1:3" r="6">
      <c t="s" r="A6" s="4">
        <v>289</v>
      </c>
    </row>
    <row spans="1:3" r="7">
      <c t="s" r="A7" s="3">
        <v>285</v>
      </c>
    </row>
    <row spans="1:3" r="8">
      <c t="s" r="A8" s="4">
        <v>286</v>
      </c>
      <c t="n" r="B8" s="5">
        <v>6297</v>
      </c>
      <c t="n" r="C8" s="5">
        <v>8066</v>
      </c>
    </row>
    <row spans="1:3" r="9">
      <c t="s" r="A9" s="4">
        <v>290</v>
      </c>
    </row>
    <row spans="1:3" r="10">
      <c t="s" r="A10" s="3">
        <v>285</v>
      </c>
    </row>
    <row spans="1:3" r="11">
      <c t="s" r="A11" s="4">
        <v>286</v>
      </c>
      <c t="n" r="B11" s="5">
        <v>21123</v>
      </c>
      <c t="n" r="C11" s="5">
        <v>19856</v>
      </c>
    </row>
    <row spans="1:3" r="12">
      <c t="s" r="A12" s="4">
        <v>291</v>
      </c>
    </row>
    <row spans="1:3" r="13">
      <c t="s" r="A13" s="3">
        <v>285</v>
      </c>
    </row>
    <row spans="1:3" r="14">
      <c t="s" r="A14" s="4">
        <v>286</v>
      </c>
      <c t="n" r="B14" s="5">
        <v>8395</v>
      </c>
      <c t="n" r="C14" s="5">
        <v>8716</v>
      </c>
    </row>
    <row spans="1:3" r="15">
      <c t="s" r="A15" s="4">
        <v>292</v>
      </c>
    </row>
    <row spans="1:3" r="16">
      <c t="s" r="A16" s="3">
        <v>285</v>
      </c>
    </row>
    <row spans="1:3" r="17">
      <c t="s" r="A17" s="4">
        <v>286</v>
      </c>
      <c t="n" r="B17" s="7">
        <v>6715</v>
      </c>
      <c t="n" r="C17" s="7">
        <v>41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93</v>
      </c>
      <c t="s" r="B1" s="2">
        <v>1</v>
      </c>
    </row>
    <row spans="1:3" r="2">
      <c t="s" r="B2" s="2">
        <v>2</v>
      </c>
      <c t="s" r="C2" s="2">
        <v>58</v>
      </c>
    </row>
    <row spans="1:3" r="3">
      <c t="s" r="A3" s="3">
        <v>123</v>
      </c>
    </row>
    <row spans="1:3" r="4">
      <c t="s" r="A4" s="4">
        <v>75</v>
      </c>
      <c t="n" r="B4" s="7">
        <v>79</v>
      </c>
      <c t="n" r="C4" s="7">
        <v>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0</v>
      </c>
      <c t="s" r="B1" s="2">
        <v>1</v>
      </c>
    </row>
    <row spans="1:3" r="2">
      <c t="s" r="B2" s="2">
        <v>2</v>
      </c>
      <c t="s" r="C2" s="2">
        <v>58</v>
      </c>
    </row>
    <row spans="1:3" r="3">
      <c t="s" r="A3" s="3">
        <v>81</v>
      </c>
    </row>
    <row spans="1:3" r="4">
      <c t="s" r="A4" s="4">
        <v>82</v>
      </c>
      <c t="n" r="B4" s="7">
        <v>-13051</v>
      </c>
      <c t="n" r="C4" s="7">
        <v>-15760</v>
      </c>
    </row>
    <row spans="1:3" r="5">
      <c t="s" r="A5" s="3">
        <v>83</v>
      </c>
    </row>
    <row spans="1:3" r="6">
      <c t="s" r="A6" s="4">
        <v>84</v>
      </c>
      <c t="n" r="B6" s="5">
        <v>603</v>
      </c>
      <c t="n" r="C6" s="5">
        <v>621</v>
      </c>
    </row>
    <row spans="1:3" r="7">
      <c t="s" r="A7" s="4">
        <v>85</v>
      </c>
      <c t="n" r="C7" s="5">
        <v>4</v>
      </c>
    </row>
    <row spans="1:3" r="8">
      <c t="s" r="A8" s="4">
        <v>86</v>
      </c>
      <c t="n" r="B8" s="5">
        <v>8</v>
      </c>
      <c t="n" r="C8" s="5">
        <v>6</v>
      </c>
    </row>
    <row spans="1:3" r="9">
      <c t="s" r="A9" s="4">
        <v>87</v>
      </c>
      <c t="n" r="B9" s="5">
        <v>1482</v>
      </c>
      <c t="n" r="C9" s="5">
        <v>597</v>
      </c>
    </row>
    <row spans="1:3" r="10">
      <c t="s" r="A10" s="3">
        <v>88</v>
      </c>
    </row>
    <row spans="1:3" r="11">
      <c t="s" r="A11" s="4">
        <v>89</v>
      </c>
      <c t="n" r="B11" s="5">
        <v>1357</v>
      </c>
      <c t="n" r="C11" s="5">
        <v>4513</v>
      </c>
    </row>
    <row spans="1:3" r="12">
      <c t="s" r="A12" s="4">
        <v>90</v>
      </c>
      <c t="n" r="B12" s="5">
        <v>821</v>
      </c>
      <c t="n" r="C12" s="5">
        <v>878</v>
      </c>
    </row>
    <row spans="1:3" r="13">
      <c t="s" r="A13" s="4">
        <v>37</v>
      </c>
      <c t="n" r="B13" s="5">
        <v>-1013</v>
      </c>
      <c t="n" r="C13" s="5">
        <v>-326</v>
      </c>
    </row>
    <row spans="1:3" r="14">
      <c t="s" r="A14" s="4">
        <v>91</v>
      </c>
      <c t="n" r="B14" s="5">
        <v>568</v>
      </c>
      <c t="n" r="C14" s="5">
        <v>464</v>
      </c>
    </row>
    <row spans="1:3" r="15">
      <c t="s" r="A15" s="4">
        <v>92</v>
      </c>
      <c t="n" r="B15" s="5">
        <v>1729</v>
      </c>
      <c t="n" r="C15" s="5">
        <v>-322</v>
      </c>
    </row>
    <row spans="1:3" r="16">
      <c t="s" r="A16" s="4">
        <v>93</v>
      </c>
      <c t="n" r="B16" s="5">
        <v>-7496</v>
      </c>
      <c t="n" r="C16" s="5">
        <v>-9325</v>
      </c>
    </row>
    <row spans="1:3" r="17">
      <c t="s" r="A17" s="3">
        <v>94</v>
      </c>
    </row>
    <row spans="1:3" r="18">
      <c t="s" r="A18" s="4">
        <v>95</v>
      </c>
      <c t="n" r="B18" s="5">
        <v>-50</v>
      </c>
      <c t="n" r="C18" s="5">
        <v>-33</v>
      </c>
    </row>
    <row spans="1:3" r="19">
      <c t="s" r="A19" s="4">
        <v>96</v>
      </c>
      <c t="n" r="B19" s="5">
        <v>-50</v>
      </c>
      <c t="n" r="C19" s="5">
        <v>-33</v>
      </c>
    </row>
    <row spans="1:3" r="20">
      <c t="s" r="A20" s="3">
        <v>97</v>
      </c>
    </row>
    <row spans="1:3" r="21">
      <c t="s" r="A21" s="4">
        <v>98</v>
      </c>
      <c t="n" r="B21" s="5">
        <v>-152</v>
      </c>
    </row>
    <row spans="1:3" r="22">
      <c t="s" r="A22" s="4">
        <v>99</v>
      </c>
      <c t="n" r="B22" s="5">
        <v>-525</v>
      </c>
      <c t="n" r="C22" s="5">
        <v>-690</v>
      </c>
    </row>
    <row spans="1:3" r="23">
      <c t="s" r="A23" s="4">
        <v>100</v>
      </c>
      <c t="n" r="B23" s="5">
        <v>146</v>
      </c>
      <c t="n" r="C23" s="5">
        <v>111</v>
      </c>
    </row>
    <row spans="1:3" r="24">
      <c t="s" r="A24" s="4">
        <v>101</v>
      </c>
      <c t="n" r="B24" s="5">
        <v>-531</v>
      </c>
      <c t="n" r="C24" s="5">
        <v>-579</v>
      </c>
    </row>
    <row spans="1:3" r="25">
      <c t="s" r="A25" s="4">
        <v>102</v>
      </c>
      <c t="n" r="B25" s="5">
        <v>-8077</v>
      </c>
      <c t="n" r="C25" s="5">
        <v>-9937</v>
      </c>
    </row>
    <row spans="1:3" r="26">
      <c t="s" r="A26" s="3">
        <v>27</v>
      </c>
    </row>
    <row spans="1:3" r="27">
      <c t="s" r="A27" s="4">
        <v>103</v>
      </c>
      <c t="n" r="B27" s="5">
        <v>89562</v>
      </c>
      <c t="n" r="C27" s="5">
        <v>51759</v>
      </c>
    </row>
    <row spans="1:3" r="28">
      <c t="s" r="A28" s="4">
        <v>104</v>
      </c>
      <c t="n" r="B28" s="5">
        <v>81485</v>
      </c>
      <c t="n" r="C28" s="5">
        <v>41822</v>
      </c>
    </row>
    <row spans="1:3" r="29">
      <c t="s" r="A29" s="3">
        <v>105</v>
      </c>
    </row>
    <row spans="1:3" r="30">
      <c t="s" r="A30" s="4">
        <v>106</v>
      </c>
      <c t="n" r="B30" s="5">
        <v>41</v>
      </c>
      <c t="n" r="C30" s="5">
        <v>72</v>
      </c>
    </row>
    <row spans="1:3" r="31">
      <c t="s" r="A31" s="4">
        <v>107</v>
      </c>
      <c t="n" r="B31" s="7">
        <v>103</v>
      </c>
      <c t="n" r="C31" s="5">
        <v>98</v>
      </c>
    </row>
    <row spans="1:3" r="32">
      <c t="s" r="A32" s="3">
        <v>108</v>
      </c>
    </row>
    <row spans="1:3" r="33">
      <c t="s" r="A33" s="4">
        <v>109</v>
      </c>
      <c t="n" r="C33" s="7">
        <v>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9"/>
    <col customWidth="1" max="3" min="3" width="80"/>
    <col customWidth="1" max="4" min="4" width="14"/>
  </cols>
  <sheetData>
    <row spans="1:4" r="1">
      <c t="s" r="A1" s="1">
        <v>294</v>
      </c>
      <c t="s" r="B1" s="2">
        <v>295</v>
      </c>
      <c t="s" r="C1" s="2">
        <v>1</v>
      </c>
    </row>
    <row spans="1:4" r="2">
      <c t="s" r="B2" s="2">
        <v>296</v>
      </c>
      <c t="s" r="C2" s="2">
        <v>2</v>
      </c>
      <c t="s" r="D2" s="2">
        <v>25</v>
      </c>
    </row>
    <row spans="1:4" r="3">
      <c t="s" r="A3" s="3">
        <v>297</v>
      </c>
    </row>
    <row spans="1:4" r="4">
      <c t="s" r="A4" s="4">
        <v>298</v>
      </c>
      <c t="n" r="B4" s="7">
        <v>25000000</v>
      </c>
    </row>
    <row spans="1:4" r="5">
      <c t="s" r="A5" s="4">
        <v>299</v>
      </c>
      <c t="s" r="C5" s="4">
        <v>300</v>
      </c>
    </row>
    <row spans="1:4" r="6">
      <c t="s" r="A6" s="4">
        <v>301</v>
      </c>
      <c t="s" r="C6" s="4">
        <v>302</v>
      </c>
    </row>
    <row spans="1:4" r="7">
      <c t="s" r="A7" s="4">
        <v>303</v>
      </c>
      <c t="s" r="C7" s="4">
        <v>304</v>
      </c>
    </row>
    <row spans="1:4" r="8">
      <c t="s" r="A8" s="4">
        <v>305</v>
      </c>
    </row>
    <row spans="1:4" r="9">
      <c t="s" r="A9" s="3">
        <v>297</v>
      </c>
    </row>
    <row spans="1:4" r="10">
      <c t="s" r="A10" s="4">
        <v>298</v>
      </c>
      <c t="n" r="B10" s="5">
        <v>12500000</v>
      </c>
    </row>
    <row spans="1:4" r="11">
      <c t="s" r="A11" s="4">
        <v>306</v>
      </c>
    </row>
    <row spans="1:4" r="12">
      <c t="s" r="A12" s="3">
        <v>297</v>
      </c>
    </row>
    <row spans="1:4" r="13">
      <c t="s" r="A13" s="4">
        <v>298</v>
      </c>
      <c t="n" r="B13" s="7">
        <v>4000000</v>
      </c>
    </row>
    <row spans="1:4" r="14">
      <c t="s" r="A14" s="4">
        <v>307</v>
      </c>
      <c t="s" r="C14" s="4">
        <v>308</v>
      </c>
    </row>
    <row spans="1:4" r="15">
      <c t="s" r="A15" s="4">
        <v>309</v>
      </c>
      <c t="s" r="C15" s="4">
        <v>310</v>
      </c>
    </row>
    <row spans="1:4" r="16">
      <c t="s" r="A16" s="4">
        <v>311</v>
      </c>
      <c t="s" r="B16" s="4">
        <v>312</v>
      </c>
    </row>
    <row spans="1:4" r="17">
      <c t="s" r="A17" s="4">
        <v>313</v>
      </c>
      <c t="n" r="B17" s="7">
        <v>156250</v>
      </c>
    </row>
    <row spans="1:4" r="18">
      <c t="s" r="A18" s="4">
        <v>314</v>
      </c>
    </row>
    <row spans="1:4" r="19">
      <c t="s" r="A19" s="3">
        <v>297</v>
      </c>
    </row>
    <row spans="1:4" r="20">
      <c t="s" r="A20" s="4">
        <v>315</v>
      </c>
      <c t="s" r="C20" s="4">
        <v>316</v>
      </c>
      <c t="s" r="D20" s="4">
        <v>316</v>
      </c>
    </row>
    <row spans="1:4" r="21">
      <c t="s" r="A21" s="4">
        <v>317</v>
      </c>
      <c t="s" r="C21" s="4">
        <v>318</v>
      </c>
    </row>
    <row spans="1:4" r="22">
      <c t="s" r="A22" s="4">
        <v>319</v>
      </c>
    </row>
    <row spans="1:4" r="23">
      <c t="s" r="A23" s="3">
        <v>297</v>
      </c>
    </row>
    <row spans="1:4" r="24">
      <c t="s" r="A24" s="4">
        <v>298</v>
      </c>
      <c t="n" r="B24" s="7">
        <v>8500000</v>
      </c>
    </row>
    <row spans="1:4" r="25">
      <c t="s" r="A25" s="4">
        <v>307</v>
      </c>
      <c t="s" r="C25" s="4">
        <v>320</v>
      </c>
    </row>
    <row spans="1:4" r="26">
      <c t="s" r="A26" s="4">
        <v>315</v>
      </c>
      <c t="s" r="C26" s="4">
        <v>321</v>
      </c>
    </row>
    <row spans="1:4" r="27">
      <c t="s" r="A27" s="4">
        <v>309</v>
      </c>
      <c t="s" r="C27" s="4">
        <v>322</v>
      </c>
    </row>
    <row spans="1:4" r="28">
      <c t="s" r="A28" s="4">
        <v>311</v>
      </c>
      <c t="s" r="B28" s="4">
        <v>323</v>
      </c>
    </row>
    <row spans="1:4" r="29">
      <c t="s" r="A29" s="4">
        <v>313</v>
      </c>
      <c t="n" r="B29" s="7">
        <v>156250</v>
      </c>
    </row>
    <row spans="1:4" r="30">
      <c t="s" r="A30" s="4">
        <v>324</v>
      </c>
      <c t="s" r="C30" s="4">
        <v>325</v>
      </c>
    </row>
    <row spans="1:4" r="31">
      <c t="s" r="A31" s="4">
        <v>326</v>
      </c>
    </row>
    <row spans="1:4" r="32">
      <c t="s" r="A32" s="3">
        <v>297</v>
      </c>
    </row>
    <row spans="1:4" r="33">
      <c t="s" r="A33" s="4">
        <v>327</v>
      </c>
      <c t="s" r="C33" s="4">
        <v>328</v>
      </c>
    </row>
    <row spans="1:4" r="34">
      <c t="s" r="A34" s="4">
        <v>329</v>
      </c>
    </row>
    <row spans="1:4" r="35">
      <c t="s" r="A35" s="3">
        <v>297</v>
      </c>
    </row>
    <row spans="1:4" r="36">
      <c t="s" r="A36" s="4">
        <v>327</v>
      </c>
      <c t="s" r="B36" s="4">
        <v>330</v>
      </c>
    </row>
    <row spans="1:4" r="37">
      <c t="s" r="A37" s="4">
        <v>331</v>
      </c>
    </row>
    <row spans="1:4" r="38">
      <c t="s" r="A38" s="3">
        <v>297</v>
      </c>
    </row>
    <row spans="1:4" r="39">
      <c t="s" r="A39" s="4">
        <v>298</v>
      </c>
      <c t="n" r="B39" s="7">
        <v>12500000</v>
      </c>
    </row>
    <row spans="1:4" r="40">
      <c t="s" r="A40" s="4">
        <v>307</v>
      </c>
      <c t="s" r="C40" s="4">
        <v>332</v>
      </c>
    </row>
    <row spans="1:4" r="41">
      <c t="s" r="A41" s="4">
        <v>315</v>
      </c>
      <c t="s" r="C41" s="4">
        <v>333</v>
      </c>
    </row>
    <row spans="1:4" r="42">
      <c t="s" r="A42" s="4">
        <v>334</v>
      </c>
      <c t="s" r="B42" s="4">
        <v>300</v>
      </c>
    </row>
    <row spans="1:4" r="43">
      <c t="s" r="A43" s="4">
        <v>335</v>
      </c>
    </row>
    <row spans="1:4" r="44">
      <c t="s" r="A44" s="3">
        <v>297</v>
      </c>
    </row>
    <row spans="1:4" r="45">
      <c t="s" r="A45" s="4">
        <v>327</v>
      </c>
      <c t="s" r="B45" s="4">
        <v>336</v>
      </c>
    </row>
    <row spans="1:4" r="46">
      <c t="s" r="A46" s="4">
        <v>337</v>
      </c>
    </row>
    <row spans="1:4" r="47">
      <c t="s" r="A47" s="3">
        <v>297</v>
      </c>
    </row>
    <row spans="1:4" r="48">
      <c t="s" r="A48" s="4">
        <v>338</v>
      </c>
      <c t="n" r="B48" s="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5</v>
      </c>
    </row>
    <row spans="1:3" r="2">
      <c t="s" r="A2" s="3">
        <v>297</v>
      </c>
    </row>
    <row spans="1:3" r="3">
      <c t="s" r="A3" s="4">
        <v>340</v>
      </c>
      <c t="n" r="B3" s="7">
        <v>3367</v>
      </c>
      <c t="n" r="C3" s="7">
        <v>3892</v>
      </c>
    </row>
    <row spans="1:3" r="4">
      <c t="s" r="A4" s="4">
        <v>341</v>
      </c>
      <c t="n" r="B4" s="5">
        <v>-20</v>
      </c>
      <c t="n" r="C4" s="5">
        <v>-26</v>
      </c>
    </row>
    <row spans="1:3" r="5">
      <c t="s" r="A5" s="4">
        <v>342</v>
      </c>
      <c t="n" r="B5" s="5">
        <v>3347</v>
      </c>
      <c t="n" r="C5" s="5">
        <v>3866</v>
      </c>
    </row>
    <row spans="1:3" r="6">
      <c t="s" r="A6" s="3">
        <v>343</v>
      </c>
    </row>
    <row spans="1:3" r="7">
      <c t="s" r="A7" s="4">
        <v>344</v>
      </c>
      <c t="n" r="B7" s="5">
        <v>-2083</v>
      </c>
      <c t="n" r="C7" s="5">
        <v>-2079</v>
      </c>
    </row>
    <row spans="1:3" r="8">
      <c t="s" r="A8" s="4">
        <v>345</v>
      </c>
      <c t="n" r="B8" s="5">
        <v>1264</v>
      </c>
      <c t="n" r="C8" s="5">
        <v>1787</v>
      </c>
    </row>
    <row spans="1:3" r="9">
      <c t="s" r="A9" s="4">
        <v>342</v>
      </c>
      <c t="n" r="B9" s="5">
        <v>3347</v>
      </c>
      <c t="n" r="C9" s="5">
        <v>3866</v>
      </c>
    </row>
    <row spans="1:3" r="10">
      <c t="s" r="A10" s="4">
        <v>346</v>
      </c>
    </row>
    <row spans="1:3" r="11">
      <c t="s" r="A11" s="3">
        <v>297</v>
      </c>
    </row>
    <row spans="1:3" r="12">
      <c t="s" r="A12" s="4">
        <v>340</v>
      </c>
      <c t="n" r="B12" s="5">
        <v>2534</v>
      </c>
      <c t="n" r="C12" s="5">
        <v>2934</v>
      </c>
    </row>
    <row spans="1:3" r="13">
      <c t="s" r="A13" s="4">
        <v>347</v>
      </c>
    </row>
    <row spans="1:3" r="14">
      <c t="s" r="A14" s="3">
        <v>297</v>
      </c>
    </row>
    <row spans="1:3" r="15">
      <c t="s" r="A15" s="4">
        <v>340</v>
      </c>
      <c t="n" r="B15" s="7">
        <v>833</v>
      </c>
      <c t="n" r="C15" s="7">
        <v>9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25</v>
      </c>
    </row>
    <row spans="1:3" r="2">
      <c t="s" r="A2" s="3">
        <v>349</v>
      </c>
    </row>
    <row spans="1:3" r="3">
      <c t="s" r="A3" s="4">
        <v>257</v>
      </c>
      <c t="n" r="B3" s="7">
        <v>1575</v>
      </c>
    </row>
    <row spans="1:3" r="4">
      <c t="n" r="A4" s="5">
        <v>2017</v>
      </c>
      <c t="n" r="B4" s="5">
        <v>1792</v>
      </c>
    </row>
    <row spans="1:3" r="5">
      <c t="s" r="A5" s="4">
        <v>340</v>
      </c>
      <c t="n" r="B5" s="7">
        <v>3367</v>
      </c>
      <c t="n" r="C5" s="7">
        <v>38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spans="1:6" r="1">
      <c t="s" r="A1" s="1">
        <v>350</v>
      </c>
      <c t="s" r="B1" s="2">
        <v>1</v>
      </c>
      <c t="s" r="C1" s="2">
        <v>246</v>
      </c>
    </row>
    <row spans="1:6" r="2">
      <c t="s" r="B2" s="2">
        <v>2</v>
      </c>
      <c t="s" r="C2" s="2">
        <v>25</v>
      </c>
      <c t="s" r="D2" s="2">
        <v>351</v>
      </c>
      <c t="s" r="E2" s="2">
        <v>352</v>
      </c>
      <c t="s" r="F2" s="2">
        <v>353</v>
      </c>
    </row>
    <row spans="1:6" r="3">
      <c t="s" r="A3" s="3">
        <v>354</v>
      </c>
    </row>
    <row spans="1:6" r="4">
      <c t="s" r="A4" s="4">
        <v>355</v>
      </c>
      <c t="n" r="C4" s="5">
        <v>3495</v>
      </c>
      <c t="n" r="D4" s="5">
        <v>26315</v>
      </c>
      <c t="n" r="E4" s="5">
        <v>39473</v>
      </c>
    </row>
    <row spans="1:6" r="5">
      <c t="s" r="A5" s="4">
        <v>356</v>
      </c>
      <c t="n" r="B5" s="5">
        <v>3495</v>
      </c>
      <c t="n" r="C5" s="5">
        <v>3495</v>
      </c>
    </row>
    <row spans="1:6" r="6">
      <c t="s" r="A6" s="4">
        <v>357</v>
      </c>
      <c t="n" r="F6" s="5">
        <v>65788</v>
      </c>
    </row>
    <row spans="1:6" r="7">
      <c t="s" r="A7" s="4">
        <v>358</v>
      </c>
      <c t="n" r="F7" s="5">
        <v>57082</v>
      </c>
    </row>
    <row spans="1:6" r="8">
      <c t="s" r="A8" s="4">
        <v>359</v>
      </c>
    </row>
    <row spans="1:6" r="9">
      <c t="s" r="A9" s="3">
        <v>354</v>
      </c>
    </row>
    <row spans="1:6" r="10">
      <c t="s" r="A10" s="4">
        <v>360</v>
      </c>
      <c t="n" r="B10" s="5">
        <v>0</v>
      </c>
    </row>
    <row spans="1:6" r="11">
      <c t="s" r="A11" s="4">
        <v>361</v>
      </c>
    </row>
    <row spans="1:6" r="12">
      <c t="s" r="A12" s="3">
        <v>354</v>
      </c>
    </row>
    <row spans="1:6" r="13">
      <c t="s" r="A13" s="4">
        <v>362</v>
      </c>
      <c t="n" r="B13" s="5">
        <v>41446</v>
      </c>
    </row>
    <row spans="1:6" r="14">
      <c t="s" r="A14" s="4">
        <v>363</v>
      </c>
      <c t="n" r="B14" s="8">
        <v>0.6899999999999999</v>
      </c>
    </row>
    <row spans="1:6" r="15">
      <c t="s" r="A15" s="4">
        <v>364</v>
      </c>
      <c t="s" r="B15" s="4">
        <v>365</v>
      </c>
    </row>
    <row spans="1:6" r="16">
      <c t="s" r="A16" s="4">
        <v>366</v>
      </c>
    </row>
    <row spans="1:6" r="17">
      <c t="s" r="A17" s="3">
        <v>354</v>
      </c>
    </row>
    <row spans="1:6" r="18">
      <c t="s" r="A18" s="4">
        <v>362</v>
      </c>
      <c t="n" r="B18" s="5">
        <v>24342</v>
      </c>
    </row>
    <row spans="1:6" r="19">
      <c t="s" r="A19" s="4">
        <v>363</v>
      </c>
      <c t="n" r="B19" s="8">
        <v>3.65</v>
      </c>
    </row>
    <row spans="1:6" r="20">
      <c t="s" r="A20" s="4">
        <v>364</v>
      </c>
      <c t="s" r="B20" s="4">
        <v>365</v>
      </c>
    </row>
    <row spans="1:6" r="21">
      <c t="s" r="A21" s="4">
        <v>367</v>
      </c>
    </row>
    <row spans="1:6" r="22">
      <c t="s" r="A22" s="3">
        <v>354</v>
      </c>
    </row>
    <row spans="1:6" r="23">
      <c t="s" r="A23" s="4">
        <v>362</v>
      </c>
      <c t="n" r="B23" s="5">
        <v>3495</v>
      </c>
    </row>
    <row spans="1:6" r="24">
      <c t="s" r="A24" s="4">
        <v>363</v>
      </c>
      <c t="n" r="B24" s="8">
        <v>13.68</v>
      </c>
    </row>
    <row spans="1:6" r="25">
      <c t="s" r="A25" s="4">
        <v>364</v>
      </c>
      <c t="s" r="B25" s="4">
        <v>368</v>
      </c>
    </row>
    <row spans="1:6" r="26">
      <c t="s" r="A26" s="4">
        <v>369</v>
      </c>
    </row>
    <row spans="1:6" r="27">
      <c t="s" r="A27" s="3">
        <v>354</v>
      </c>
    </row>
    <row spans="1:6" r="28">
      <c t="s" r="A28" s="4">
        <v>362</v>
      </c>
      <c t="n" r="B28" s="5">
        <v>10485</v>
      </c>
    </row>
    <row spans="1:6" r="29">
      <c t="s" r="A29" s="4">
        <v>363</v>
      </c>
      <c t="n" r="B29" s="8">
        <v>13.68</v>
      </c>
    </row>
    <row spans="1:6" r="30">
      <c t="s" r="A30" s="4">
        <v>364</v>
      </c>
      <c t="s" r="B30" s="4">
        <v>36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0</v>
      </c>
      <c t="s" r="B1" s="2">
        <v>1</v>
      </c>
    </row>
    <row spans="1:4" r="2">
      <c t="s" r="B2" s="2">
        <v>2</v>
      </c>
      <c t="s" r="C2" s="2">
        <v>58</v>
      </c>
      <c t="s" r="D2" s="2">
        <v>25</v>
      </c>
    </row>
    <row spans="1:4" r="3">
      <c t="s" r="A3" s="3">
        <v>129</v>
      </c>
    </row>
    <row spans="1:4" r="4">
      <c t="s" r="A4" s="4">
        <v>371</v>
      </c>
      <c t="n" r="B4" s="10">
        <v>0.5</v>
      </c>
      <c t="n" r="C4" s="10">
        <v>0.6</v>
      </c>
    </row>
    <row spans="1:4" r="5">
      <c t="s" r="A5" s="4">
        <v>372</v>
      </c>
      <c t="n" r="B5" s="10">
        <v>0.5</v>
      </c>
      <c t="n" r="D5" s="10">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73</v>
      </c>
      <c t="s" r="B1" s="2">
        <v>374</v>
      </c>
    </row>
    <row spans="1:2" r="2">
      <c t="s" r="A2" s="3">
        <v>375</v>
      </c>
    </row>
    <row spans="1:2" r="3">
      <c t="s" r="A3" s="4">
        <v>257</v>
      </c>
      <c t="n" r="B3" s="7">
        <v>1690</v>
      </c>
    </row>
    <row spans="1:2" r="4">
      <c t="n" r="A4" s="5">
        <v>2017</v>
      </c>
      <c t="n" r="B4" s="5">
        <v>2150</v>
      </c>
    </row>
    <row spans="1:2" r="5">
      <c t="n" r="A5" s="5">
        <v>2018</v>
      </c>
      <c t="n" r="B5" s="5">
        <v>1864</v>
      </c>
    </row>
    <row spans="1:2" r="6">
      <c t="n" r="A6" s="5">
        <v>2019</v>
      </c>
      <c t="n" r="B6" s="5">
        <v>1655</v>
      </c>
    </row>
    <row spans="1:2" r="7">
      <c t="s" r="A7" s="4">
        <v>376</v>
      </c>
      <c t="n" r="B7" s="5">
        <v>7359</v>
      </c>
    </row>
    <row spans="1:2" r="8">
      <c t="s" r="A8" s="4">
        <v>377</v>
      </c>
      <c t="n" r="B8" s="5">
        <v>-158</v>
      </c>
    </row>
    <row spans="1:2" r="9">
      <c t="s" r="A9" s="4">
        <v>378</v>
      </c>
      <c t="n" r="B9" s="7">
        <v>72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9</v>
      </c>
      <c t="s" r="B1" s="2">
        <v>1</v>
      </c>
    </row>
    <row spans="1:3" r="2">
      <c t="s" r="B2" s="2">
        <v>2</v>
      </c>
      <c t="s" r="C2" s="2">
        <v>58</v>
      </c>
    </row>
    <row spans="1:3" r="3">
      <c t="s" r="A3" s="3">
        <v>380</v>
      </c>
    </row>
    <row spans="1:3" r="4">
      <c t="s" r="A4" s="4">
        <v>381</v>
      </c>
      <c t="n" r="B4" s="5">
        <v>1</v>
      </c>
    </row>
    <row spans="1:3" r="5">
      <c t="s" r="A5" s="4">
        <v>382</v>
      </c>
    </row>
    <row spans="1:3" r="6">
      <c t="s" r="A6" s="3">
        <v>380</v>
      </c>
    </row>
    <row spans="1:3" r="7">
      <c t="s" r="A7" s="4">
        <v>383</v>
      </c>
      <c t="s" r="B7" s="4">
        <v>226</v>
      </c>
      <c t="s" r="C7" s="4">
        <v>226</v>
      </c>
    </row>
    <row spans="1:3" r="8">
      <c t="s" r="A8" s="4">
        <v>384</v>
      </c>
    </row>
    <row spans="1:3" r="9">
      <c t="s" r="A9" s="3">
        <v>380</v>
      </c>
    </row>
    <row spans="1:3" r="10">
      <c t="s" r="A10" s="4">
        <v>383</v>
      </c>
      <c t="s" r="B10" s="4">
        <v>226</v>
      </c>
      <c t="s" r="C10" s="4">
        <v>2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v>
      </c>
      <c t="s" r="C2" s="2">
        <v>58</v>
      </c>
    </row>
    <row spans="1:3" r="3">
      <c t="s" r="A3" s="3">
        <v>380</v>
      </c>
    </row>
    <row spans="1:3" r="4">
      <c t="s" r="A4" s="4">
        <v>386</v>
      </c>
      <c t="n" r="B4" s="7">
        <v>20545</v>
      </c>
      <c t="n" r="C4" s="7">
        <v>15607</v>
      </c>
    </row>
    <row spans="1:3" r="5">
      <c t="s" r="A5" s="4">
        <v>387</v>
      </c>
    </row>
    <row spans="1:3" r="6">
      <c t="s" r="A6" s="3">
        <v>380</v>
      </c>
    </row>
    <row spans="1:3" r="7">
      <c t="s" r="A7" s="4">
        <v>386</v>
      </c>
      <c t="n" r="B7" s="5">
        <v>11757</v>
      </c>
      <c t="n" r="C7" s="5">
        <v>9082</v>
      </c>
    </row>
    <row spans="1:3" r="8">
      <c t="s" r="A8" s="4">
        <v>388</v>
      </c>
    </row>
    <row spans="1:3" r="9">
      <c t="s" r="A9" s="3">
        <v>380</v>
      </c>
    </row>
    <row spans="1:3" r="10">
      <c t="s" r="A10" s="4">
        <v>386</v>
      </c>
      <c t="n" r="B10" s="5">
        <v>2314</v>
      </c>
      <c t="n" r="C10" s="5">
        <v>1960</v>
      </c>
    </row>
    <row spans="1:3" r="11">
      <c t="s" r="A11" s="4">
        <v>389</v>
      </c>
    </row>
    <row spans="1:3" r="12">
      <c t="s" r="A12" s="3">
        <v>380</v>
      </c>
    </row>
    <row spans="1:3" r="13">
      <c t="s" r="A13" s="4">
        <v>386</v>
      </c>
      <c t="n" r="B13" s="7">
        <v>6474</v>
      </c>
      <c t="n" r="C13" s="7">
        <v>45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5</v>
      </c>
    </row>
    <row spans="1:3" r="2">
      <c t="s" r="A2" s="3">
        <v>380</v>
      </c>
    </row>
    <row spans="1:3" r="3">
      <c t="s" r="A3" s="4">
        <v>391</v>
      </c>
      <c t="n" r="B3" s="7">
        <v>20518</v>
      </c>
      <c t="n" r="C3" s="7">
        <v>21088</v>
      </c>
    </row>
    <row spans="1:3" r="4">
      <c t="s" r="A4" s="4">
        <v>387</v>
      </c>
    </row>
    <row spans="1:3" r="5">
      <c t="s" r="A5" s="3">
        <v>380</v>
      </c>
    </row>
    <row spans="1:3" r="6">
      <c t="s" r="A6" s="4">
        <v>391</v>
      </c>
      <c t="n" r="B6" s="5">
        <v>19776</v>
      </c>
      <c t="n" r="C6" s="5">
        <v>20252</v>
      </c>
    </row>
    <row spans="1:3" r="7">
      <c t="s" r="A7" s="4">
        <v>389</v>
      </c>
    </row>
    <row spans="1:3" r="8">
      <c t="s" r="A8" s="3">
        <v>380</v>
      </c>
    </row>
    <row spans="1:3" r="9">
      <c t="s" r="A9" s="4">
        <v>391</v>
      </c>
      <c t="n" r="B9" s="7">
        <v>742</v>
      </c>
      <c t="n" r="C9" s="7">
        <v>8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92</v>
      </c>
      <c t="s" r="B1" s="2">
        <v>1</v>
      </c>
    </row>
    <row spans="1:3" r="2">
      <c t="s" r="B2" s="2">
        <v>2</v>
      </c>
      <c t="s" r="C2" s="2">
        <v>393</v>
      </c>
    </row>
    <row spans="1:3" r="3">
      <c t="s" r="A3" s="3">
        <v>210</v>
      </c>
    </row>
    <row spans="1:3" r="4">
      <c t="s" r="A4" s="4">
        <v>394</v>
      </c>
      <c t="n" r="B4" s="5">
        <v>1000000000</v>
      </c>
      <c t="n" r="C4" s="5">
        <v>30263157</v>
      </c>
    </row>
    <row spans="1:3" r="5">
      <c t="s" r="A5" s="4">
        <v>395</v>
      </c>
      <c t="n" r="B5" s="12">
        <v>0.001</v>
      </c>
    </row>
    <row spans="1:3" r="6">
      <c t="s" r="A6" s="4">
        <v>396</v>
      </c>
      <c t="n" r="B6" s="5">
        <v>200000000</v>
      </c>
    </row>
    <row spans="1:3" r="7">
      <c t="s" r="A7" s="4">
        <v>397</v>
      </c>
      <c t="n" r="B7" s="12">
        <v>0.001</v>
      </c>
    </row>
    <row spans="1:3" r="8">
      <c t="s" r="A8" s="4">
        <v>212</v>
      </c>
    </row>
    <row spans="1:3" r="9">
      <c t="s" r="A9" s="3">
        <v>210</v>
      </c>
    </row>
    <row spans="1:3" r="10">
      <c t="s" r="A10" s="4">
        <v>211</v>
      </c>
      <c t="n" r="B10" s="5">
        <v>198181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398</v>
      </c>
      <c t="s" r="B1" s="2">
        <v>295</v>
      </c>
      <c t="s" r="C1" s="2">
        <v>1</v>
      </c>
    </row>
    <row spans="1:5" r="2">
      <c t="s" r="B2" s="2">
        <v>399</v>
      </c>
      <c t="s" r="C2" s="2">
        <v>2</v>
      </c>
      <c t="s" r="D2" s="2">
        <v>58</v>
      </c>
      <c t="s" r="E2" s="2">
        <v>400</v>
      </c>
    </row>
    <row spans="1:5" r="3">
      <c t="s" r="A3" s="4">
        <v>401</v>
      </c>
    </row>
    <row spans="1:5" r="4">
      <c t="s" r="A4" s="3">
        <v>402</v>
      </c>
    </row>
    <row spans="1:5" r="5">
      <c t="s" r="A5" s="4">
        <v>403</v>
      </c>
      <c t="s" r="C5" s="4">
        <v>404</v>
      </c>
    </row>
    <row spans="1:5" r="6">
      <c t="s" r="A6" s="4">
        <v>405</v>
      </c>
      <c t="s" r="C6" s="4">
        <v>406</v>
      </c>
    </row>
    <row spans="1:5" r="7">
      <c t="s" r="A7" s="4">
        <v>407</v>
      </c>
    </row>
    <row spans="1:5" r="8">
      <c t="s" r="A8" s="3">
        <v>402</v>
      </c>
    </row>
    <row spans="1:5" r="9">
      <c t="s" r="A9" s="4">
        <v>408</v>
      </c>
      <c t="n" r="C9" s="7">
        <v>300000</v>
      </c>
    </row>
    <row spans="1:5" r="10">
      <c t="s" r="A10" s="4">
        <v>403</v>
      </c>
      <c t="s" r="C10" s="4">
        <v>409</v>
      </c>
    </row>
    <row spans="1:5" r="11">
      <c t="s" r="A11" s="4">
        <v>410</v>
      </c>
      <c t="n" r="C11" s="7">
        <v>100000</v>
      </c>
      <c t="n" r="D11" s="7">
        <v>200000</v>
      </c>
    </row>
    <row spans="1:5" r="12">
      <c t="s" r="A12" s="4">
        <v>411</v>
      </c>
    </row>
    <row spans="1:5" r="13">
      <c t="s" r="A13" s="3">
        <v>402</v>
      </c>
    </row>
    <row spans="1:5" r="14">
      <c t="s" r="A14" s="4">
        <v>412</v>
      </c>
      <c t="n" r="C14" s="5">
        <v>0</v>
      </c>
    </row>
    <row spans="1:5" r="15">
      <c t="s" r="A15" s="4">
        <v>413</v>
      </c>
      <c t="n" r="C15" s="5">
        <v>0</v>
      </c>
    </row>
    <row spans="1:5" r="16">
      <c t="s" r="A16" s="4">
        <v>414</v>
      </c>
    </row>
    <row spans="1:5" r="17">
      <c t="s" r="A17" s="3">
        <v>402</v>
      </c>
    </row>
    <row spans="1:5" r="18">
      <c t="s" r="A18" s="4">
        <v>412</v>
      </c>
      <c t="n" r="B18" s="5">
        <v>2700000</v>
      </c>
      <c t="n" r="C18" s="5">
        <v>4154629</v>
      </c>
    </row>
    <row spans="1:5" r="19">
      <c t="s" r="A19" s="4">
        <v>413</v>
      </c>
      <c t="n" r="C19" s="5">
        <v>2092704</v>
      </c>
    </row>
    <row spans="1:5" r="20">
      <c t="s" r="A20" s="4">
        <v>415</v>
      </c>
      <c t="s" r="C20" s="4">
        <v>416</v>
      </c>
    </row>
    <row spans="1:5" r="21">
      <c t="s" r="A21" s="4">
        <v>417</v>
      </c>
      <c t="n" r="B21" s="5">
        <v>4515212</v>
      </c>
    </row>
    <row spans="1:5" r="22">
      <c t="s" r="A22" s="4">
        <v>418</v>
      </c>
      <c t="n" r="B22" s="5">
        <v>3100000</v>
      </c>
    </row>
    <row spans="1:5" r="23">
      <c t="s" r="A23" s="4">
        <v>419</v>
      </c>
      <c t="s" r="B23" s="4">
        <v>321</v>
      </c>
    </row>
    <row spans="1:5" r="24">
      <c t="s" r="A24" s="4">
        <v>420</v>
      </c>
    </row>
    <row spans="1:5" r="25">
      <c t="s" r="A25" s="3">
        <v>402</v>
      </c>
    </row>
    <row spans="1:5" r="26">
      <c t="s" r="A26" s="4">
        <v>415</v>
      </c>
      <c t="s" r="C26" s="4">
        <v>421</v>
      </c>
    </row>
    <row spans="1:5" r="27">
      <c t="s" r="A27" s="4">
        <v>417</v>
      </c>
      <c t="n" r="C27" s="5">
        <v>1068865</v>
      </c>
      <c t="n" r="E27" s="5">
        <v>775000</v>
      </c>
    </row>
    <row spans="1:5" r="28">
      <c t="s" r="A28" s="4">
        <v>418</v>
      </c>
      <c t="n" r="C28" s="5">
        <v>775000</v>
      </c>
    </row>
    <row spans="1:5" r="29">
      <c t="s" r="A29" s="4">
        <v>419</v>
      </c>
      <c t="s" r="C29" s="4">
        <v>422</v>
      </c>
    </row>
    <row spans="1:5" r="30">
      <c t="s" r="A30" s="4">
        <v>423</v>
      </c>
      <c t="s" r="C30" s="4">
        <v>228</v>
      </c>
    </row>
    <row spans="1:5" r="31">
      <c t="s" r="A31" s="4">
        <v>424</v>
      </c>
      <c t="s" r="C31" s="4">
        <v>425</v>
      </c>
    </row>
    <row spans="1:5" r="32">
      <c t="s" r="A32" s="4">
        <v>426</v>
      </c>
      <c t="s" r="C32" s="4">
        <v>427</v>
      </c>
    </row>
    <row spans="1:5" r="33">
      <c t="s" r="A33" s="4">
        <v>408</v>
      </c>
      <c t="n" r="C33" s="7">
        <v>69281</v>
      </c>
    </row>
    <row spans="1:5" r="34">
      <c t="s" r="A34" s="4">
        <v>403</v>
      </c>
      <c t="s" r="C34" s="4">
        <v>42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9</v>
      </c>
      <c t="s" r="B1" s="2">
        <v>1</v>
      </c>
    </row>
    <row spans="1:3" r="2">
      <c t="s" r="B2" s="2">
        <v>2</v>
      </c>
      <c t="s" r="C2" s="2">
        <v>58</v>
      </c>
    </row>
    <row spans="1:3" r="3">
      <c t="s" r="A3" s="3">
        <v>430</v>
      </c>
    </row>
    <row spans="1:3" r="4">
      <c t="s" r="A4" s="4">
        <v>431</v>
      </c>
      <c t="n" r="B4" s="7">
        <v>1482</v>
      </c>
      <c t="n" r="C4" s="7">
        <v>597</v>
      </c>
    </row>
    <row spans="1:3" r="5">
      <c t="s" r="A5" s="4">
        <v>432</v>
      </c>
    </row>
    <row spans="1:3" r="6">
      <c t="s" r="A6" s="3">
        <v>430</v>
      </c>
    </row>
    <row spans="1:3" r="7">
      <c t="s" r="A7" s="4">
        <v>431</v>
      </c>
      <c t="n" r="B7" s="5">
        <v>30</v>
      </c>
      <c t="n" r="C7" s="5">
        <v>5</v>
      </c>
    </row>
    <row spans="1:3" r="8">
      <c t="s" r="A8" s="4">
        <v>433</v>
      </c>
    </row>
    <row spans="1:3" r="9">
      <c t="s" r="A9" s="3">
        <v>430</v>
      </c>
    </row>
    <row spans="1:3" r="10">
      <c t="s" r="A10" s="4">
        <v>431</v>
      </c>
      <c t="n" r="B10" s="5">
        <v>95</v>
      </c>
      <c t="n" r="C10" s="5">
        <v>43</v>
      </c>
    </row>
    <row spans="1:3" r="11">
      <c t="s" r="A11" s="4">
        <v>434</v>
      </c>
    </row>
    <row spans="1:3" r="12">
      <c t="s" r="A12" s="3">
        <v>430</v>
      </c>
    </row>
    <row spans="1:3" r="13">
      <c t="s" r="A13" s="4">
        <v>431</v>
      </c>
      <c t="n" r="B13" s="5">
        <v>567</v>
      </c>
      <c t="n" r="C13" s="5">
        <v>196</v>
      </c>
    </row>
    <row spans="1:3" r="14">
      <c t="s" r="A14" s="4">
        <v>435</v>
      </c>
    </row>
    <row spans="1:3" r="15">
      <c t="s" r="A15" s="3">
        <v>430</v>
      </c>
    </row>
    <row spans="1:3" r="16">
      <c t="s" r="A16" s="4">
        <v>431</v>
      </c>
      <c t="n" r="B16" s="5">
        <v>336</v>
      </c>
      <c t="n" r="C16" s="5">
        <v>131</v>
      </c>
    </row>
    <row spans="1:3" r="17">
      <c t="s" r="A17" s="4">
        <v>436</v>
      </c>
    </row>
    <row spans="1:3" r="18">
      <c t="s" r="A18" s="3">
        <v>430</v>
      </c>
    </row>
    <row spans="1:3" r="19">
      <c t="s" r="A19" s="4">
        <v>431</v>
      </c>
      <c t="n" r="B19" s="7">
        <v>454</v>
      </c>
      <c t="n" r="C19" s="7">
        <v>2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37</v>
      </c>
      <c t="s" r="B1" s="2">
        <v>1</v>
      </c>
      <c t="s" r="C1" s="2">
        <v>246</v>
      </c>
    </row>
    <row spans="1:3" r="2">
      <c t="s" r="B2" s="2">
        <v>2</v>
      </c>
      <c t="s" r="C2" s="2">
        <v>25</v>
      </c>
    </row>
    <row spans="1:3" r="3">
      <c t="s" r="A3" s="3">
        <v>402</v>
      </c>
    </row>
    <row spans="1:3" r="4">
      <c t="s" r="A4" s="4">
        <v>438</v>
      </c>
      <c t="n" r="B4" s="5">
        <v>4275451</v>
      </c>
    </row>
    <row spans="1:3" r="5">
      <c t="s" r="A5" s="4">
        <v>439</v>
      </c>
      <c t="n" r="B5" s="5">
        <v>741200</v>
      </c>
    </row>
    <row spans="1:3" r="6">
      <c t="s" r="A6" s="4">
        <v>440</v>
      </c>
      <c t="n" r="B6" s="5">
        <v>-133374</v>
      </c>
    </row>
    <row spans="1:3" r="7">
      <c t="s" r="A7" s="4">
        <v>441</v>
      </c>
      <c t="n" r="B7" s="5">
        <v>-131760</v>
      </c>
    </row>
    <row spans="1:3" r="8">
      <c t="s" r="A8" s="4">
        <v>442</v>
      </c>
      <c t="n" r="B8" s="5">
        <v>4751517</v>
      </c>
      <c t="n" r="C8" s="5">
        <v>4275451</v>
      </c>
    </row>
    <row spans="1:3" r="9">
      <c t="s" r="A9" s="4">
        <v>443</v>
      </c>
      <c t="n" r="B9" s="8">
        <v>5.75</v>
      </c>
    </row>
    <row spans="1:3" r="10">
      <c t="s" r="A10" s="4">
        <v>444</v>
      </c>
      <c t="n" r="B10" s="13">
        <v>7.76</v>
      </c>
    </row>
    <row spans="1:3" r="11">
      <c t="s" r="A11" s="4">
        <v>445</v>
      </c>
      <c t="n" r="B11" s="13">
        <v>1.58</v>
      </c>
    </row>
    <row spans="1:3" r="12">
      <c t="s" r="A12" s="4">
        <v>446</v>
      </c>
      <c t="n" r="B12" s="13">
        <v>7.56</v>
      </c>
    </row>
    <row spans="1:3" r="13">
      <c t="s" r="A13" s="4">
        <v>447</v>
      </c>
      <c t="n" r="B13" s="8">
        <v>6.13</v>
      </c>
      <c t="n" r="C13" s="8">
        <v>5.75</v>
      </c>
    </row>
    <row spans="1:3" r="14">
      <c t="s" r="A14" s="4">
        <v>448</v>
      </c>
      <c t="s" r="B14" s="4">
        <v>449</v>
      </c>
      <c t="s" r="C14" s="4">
        <v>450</v>
      </c>
    </row>
    <row spans="1:3" r="15">
      <c t="s" r="A15" s="4">
        <v>451</v>
      </c>
      <c t="n" r="B15" s="7">
        <v>17468</v>
      </c>
    </row>
    <row spans="1:3" r="16">
      <c t="s" r="A16" s="4">
        <v>452</v>
      </c>
      <c t="n" r="B16" s="7">
        <v>16740</v>
      </c>
      <c t="n" r="C16" s="7">
        <v>17468</v>
      </c>
    </row>
    <row spans="1:3" r="17">
      <c t="s" r="A17" s="4">
        <v>453</v>
      </c>
      <c t="n" r="B17" s="5">
        <v>2261472</v>
      </c>
    </row>
    <row spans="1:3" r="18">
      <c t="s" r="A18" s="4">
        <v>454</v>
      </c>
      <c t="n" r="B18" s="5">
        <v>4205862</v>
      </c>
    </row>
    <row spans="1:3" r="19">
      <c t="s" r="A19" s="4">
        <v>455</v>
      </c>
      <c t="n" r="B19" s="8">
        <v>2.29</v>
      </c>
    </row>
    <row spans="1:3" r="20">
      <c t="s" r="A20" s="4">
        <v>456</v>
      </c>
      <c t="n" r="B20" s="8">
        <v>5.8</v>
      </c>
    </row>
    <row spans="1:3" r="21">
      <c t="s" r="A21" s="4">
        <v>457</v>
      </c>
      <c t="s" r="B21" s="4">
        <v>458</v>
      </c>
    </row>
    <row spans="1:3" r="22">
      <c t="s" r="A22" s="4">
        <v>459</v>
      </c>
      <c t="s" r="B22" s="4">
        <v>460</v>
      </c>
    </row>
    <row spans="1:3" r="23">
      <c t="s" r="A23" s="4">
        <v>461</v>
      </c>
      <c t="n" r="B23" s="7">
        <v>14341</v>
      </c>
    </row>
    <row spans="1:3" r="24">
      <c t="s" r="A24" s="4">
        <v>462</v>
      </c>
      <c t="n" r="B24" s="7">
        <v>208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463</v>
      </c>
      <c t="s" r="B1" s="2">
        <v>1</v>
      </c>
    </row>
    <row spans="1:2" r="2">
      <c t="s" r="B2" s="2">
        <v>464</v>
      </c>
    </row>
    <row spans="1:2" r="3">
      <c t="s" r="A3" s="3">
        <v>402</v>
      </c>
    </row>
    <row spans="1:2" r="4">
      <c t="s" r="A4" s="4">
        <v>465</v>
      </c>
      <c t="n" r="B4" s="5">
        <v>279146</v>
      </c>
    </row>
    <row spans="1:2" r="5">
      <c t="s" r="A5" s="4">
        <v>466</v>
      </c>
      <c t="n" r="B5" s="5">
        <v>1038925</v>
      </c>
    </row>
    <row spans="1:2" r="6">
      <c t="s" r="A6" s="4">
        <v>467</v>
      </c>
      <c t="n" r="B6" s="5">
        <v>-10736</v>
      </c>
    </row>
    <row spans="1:2" r="7">
      <c t="s" r="A7" s="4">
        <v>468</v>
      </c>
      <c t="n" r="B7" s="5">
        <v>-13135</v>
      </c>
    </row>
    <row spans="1:2" r="8">
      <c t="s" r="A8" s="4">
        <v>469</v>
      </c>
      <c t="n" r="B8" s="5">
        <v>1294200</v>
      </c>
    </row>
    <row spans="1:2" r="9">
      <c t="s" r="A9" s="4">
        <v>470</v>
      </c>
      <c t="n" r="B9" s="8">
        <v>13.68</v>
      </c>
    </row>
    <row spans="1:2" r="10">
      <c t="s" r="A10" s="4">
        <v>471</v>
      </c>
      <c t="n" r="B10" s="13">
        <v>7.76</v>
      </c>
    </row>
    <row spans="1:2" r="11">
      <c t="s" r="A11" s="4">
        <v>472</v>
      </c>
      <c t="n" r="B11" s="5">
        <v>0</v>
      </c>
    </row>
    <row spans="1:2" r="12">
      <c t="s" r="A12" s="4">
        <v>473</v>
      </c>
      <c t="n" r="B12" s="13">
        <v>8.85</v>
      </c>
    </row>
    <row spans="1:2" r="13">
      <c t="s" r="A13" s="4">
        <v>474</v>
      </c>
      <c t="n" r="B13" s="8">
        <v>6.23</v>
      </c>
    </row>
    <row spans="1:2" r="14">
      <c t="s" r="A14" s="4">
        <v>475</v>
      </c>
      <c t="s" r="B14" s="4">
        <v>476</v>
      </c>
    </row>
    <row spans="1:2" r="15">
      <c t="s" r="A15" s="4">
        <v>477</v>
      </c>
      <c t="n" r="B15" s="7">
        <v>12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8</v>
      </c>
      <c t="s" r="B1" s="2">
        <v>1</v>
      </c>
    </row>
    <row spans="1:3" r="2">
      <c t="s" r="B2" s="2">
        <v>2</v>
      </c>
      <c t="s" r="C2" s="2">
        <v>58</v>
      </c>
    </row>
    <row spans="1:3" r="3">
      <c t="s" r="A3" s="3">
        <v>479</v>
      </c>
    </row>
    <row spans="1:3" r="4">
      <c t="s" r="A4" s="4">
        <v>82</v>
      </c>
      <c t="n" r="B4" s="7">
        <v>-13051</v>
      </c>
      <c t="n" r="C4" s="7">
        <v>-15760</v>
      </c>
    </row>
    <row spans="1:3" r="5">
      <c t="s" r="A5" s="3">
        <v>480</v>
      </c>
    </row>
    <row spans="1:3" r="6">
      <c t="s" r="A6" s="4">
        <v>481</v>
      </c>
      <c t="n" r="B6" s="5">
        <v>29416</v>
      </c>
      <c t="n" r="C6" s="5">
        <v>3964</v>
      </c>
    </row>
    <row spans="1:3" r="7">
      <c t="s" r="A7" s="4">
        <v>482</v>
      </c>
      <c t="n" r="B7" s="8">
        <v>-0.44</v>
      </c>
      <c t="n" r="C7" s="8">
        <v>-3.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3</v>
      </c>
      <c t="s" r="B1" s="2">
        <v>1</v>
      </c>
    </row>
    <row spans="1:3" r="2">
      <c t="s" r="B2" s="2">
        <v>2</v>
      </c>
      <c t="s" r="C2" s="2">
        <v>58</v>
      </c>
    </row>
    <row spans="1:3" r="3">
      <c t="s" r="A3" s="3">
        <v>484</v>
      </c>
    </row>
    <row spans="1:3" r="4">
      <c t="s" r="A4" s="4">
        <v>485</v>
      </c>
      <c t="n" r="B4" s="5">
        <v>6237</v>
      </c>
      <c t="n" r="C4" s="5">
        <v>24090</v>
      </c>
    </row>
    <row spans="1:3" r="5">
      <c t="s" r="A5" s="4">
        <v>486</v>
      </c>
    </row>
    <row spans="1:3" r="6">
      <c t="s" r="A6" s="3">
        <v>484</v>
      </c>
    </row>
    <row spans="1:3" r="7">
      <c t="s" r="A7" s="4">
        <v>485</v>
      </c>
      <c t="n" r="B7" s="5">
        <v>16</v>
      </c>
    </row>
    <row spans="1:3" r="8">
      <c t="s" r="A8" s="4">
        <v>401</v>
      </c>
    </row>
    <row spans="1:3" r="9">
      <c t="s" r="A9" s="3">
        <v>484</v>
      </c>
    </row>
    <row spans="1:3" r="10">
      <c t="s" r="A10" s="4">
        <v>485</v>
      </c>
      <c t="n" r="B10" s="5">
        <v>1294</v>
      </c>
      <c t="n" r="C10" s="5">
        <v>14</v>
      </c>
    </row>
    <row spans="1:3" r="11">
      <c t="s" r="A11" s="4">
        <v>487</v>
      </c>
    </row>
    <row spans="1:3" r="12">
      <c t="s" r="A12" s="3">
        <v>484</v>
      </c>
    </row>
    <row spans="1:3" r="13">
      <c t="s" r="A13" s="4">
        <v>485</v>
      </c>
      <c t="n" r="C13" s="5">
        <v>19725</v>
      </c>
    </row>
    <row spans="1:3" r="14">
      <c t="s" r="A14" s="4">
        <v>488</v>
      </c>
    </row>
    <row spans="1:3" r="15">
      <c t="s" r="A15" s="3">
        <v>484</v>
      </c>
    </row>
    <row spans="1:3" r="16">
      <c t="s" r="A16" s="4">
        <v>485</v>
      </c>
      <c t="n" r="B16" s="5">
        <v>4752</v>
      </c>
      <c t="n" r="C16" s="5">
        <v>4285</v>
      </c>
    </row>
    <row spans="1:3" r="17">
      <c t="s" r="A17" s="4">
        <v>489</v>
      </c>
    </row>
    <row spans="1:3" r="18">
      <c t="s" r="A18" s="3">
        <v>484</v>
      </c>
    </row>
    <row spans="1:3" r="19">
      <c t="s" r="A19" s="4">
        <v>485</v>
      </c>
      <c t="n" r="B19" s="5">
        <v>3</v>
      </c>
      <c t="n" r="C19" s="5">
        <v>66</v>
      </c>
    </row>
    <row spans="1:3" r="20">
      <c t="s" r="A20" s="4">
        <v>490</v>
      </c>
    </row>
    <row spans="1:3" r="21">
      <c t="s" r="A21" s="3">
        <v>484</v>
      </c>
    </row>
    <row spans="1:3" r="22">
      <c t="s" r="A22" s="4">
        <v>485</v>
      </c>
      <c t="n" r="B22" s="5">
        <v>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491</v>
      </c>
      <c t="s" r="B1" s="2">
        <v>1</v>
      </c>
    </row>
    <row spans="1:4" r="2">
      <c t="s" r="B2" s="2">
        <v>2</v>
      </c>
      <c t="s" r="C2" s="2">
        <v>58</v>
      </c>
      <c t="s" r="D2" s="2">
        <v>25</v>
      </c>
    </row>
    <row spans="1:4" r="3">
      <c t="s" r="A3" s="3">
        <v>492</v>
      </c>
    </row>
    <row spans="1:4" r="4">
      <c t="s" r="A4" s="4">
        <v>493</v>
      </c>
      <c t="n" r="B4" s="7">
        <v>42530000</v>
      </c>
      <c t="n" r="D4" s="7">
        <v>40802000</v>
      </c>
    </row>
    <row spans="1:4" r="5">
      <c t="s" r="A5" s="4">
        <v>494</v>
      </c>
    </row>
    <row spans="1:4" r="6">
      <c t="s" r="A6" s="3">
        <v>492</v>
      </c>
    </row>
    <row spans="1:4" r="7">
      <c t="s" r="A7" s="4">
        <v>495</v>
      </c>
      <c t="n" r="B7" s="5">
        <v>100000</v>
      </c>
      <c t="n" r="C7" s="7">
        <v>2000000</v>
      </c>
    </row>
    <row spans="1:4" r="8">
      <c t="s" r="A8" s="4">
        <v>493</v>
      </c>
      <c t="n" r="B8" s="5">
        <v>600000</v>
      </c>
      <c t="n" r="D8" s="5">
        <v>700000</v>
      </c>
    </row>
    <row spans="1:4" r="9">
      <c t="s" r="A9" s="4">
        <v>496</v>
      </c>
      <c t="n" r="B9" s="5">
        <v>0</v>
      </c>
      <c t="n" r="D9" s="5">
        <v>0</v>
      </c>
    </row>
    <row spans="1:4" r="10">
      <c t="s" r="A10" s="4">
        <v>497</v>
      </c>
    </row>
    <row spans="1:4" r="11">
      <c t="s" r="A11" s="3">
        <v>492</v>
      </c>
    </row>
    <row spans="1:4" r="12">
      <c t="s" r="A12" s="4">
        <v>493</v>
      </c>
      <c t="n" r="B12" s="5">
        <v>700000</v>
      </c>
      <c t="n" r="D12" s="5">
        <v>700000</v>
      </c>
    </row>
    <row spans="1:4" r="13">
      <c t="s" r="A13" s="4">
        <v>496</v>
      </c>
      <c t="n" r="B13" s="7">
        <v>500000</v>
      </c>
      <c t="n" r="D13" s="7">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Statemen</vt:lpstr>
      <vt:lpstr>Condensed Consolidated Stateme4</vt:lpstr>
      <vt:lpstr>Description of Business and Sig</vt:lpstr>
      <vt:lpstr>Goodwill and Intangible Assets</vt:lpstr>
      <vt:lpstr>Fair Value Measurements</vt:lpstr>
      <vt:lpstr>Balance Sheet Components</vt:lpstr>
      <vt:lpstr>Income Taxes</vt:lpstr>
      <vt:lpstr>Long-term Debt</vt:lpstr>
      <vt:lpstr>Commitments and Contingencies</vt:lpstr>
      <vt:lpstr>Segment Information and Informa</vt:lpstr>
      <vt:lpstr>Stockholders' Equity</vt:lpstr>
      <vt:lpstr>Stock Incentive Plan</vt:lpstr>
      <vt:lpstr>Net Loss Per Share</vt:lpstr>
      <vt:lpstr>Related Party Transactions</vt:lpstr>
      <vt:lpstr>Description of Business and S17</vt:lpstr>
      <vt:lpstr>Description of Business and S18</vt:lpstr>
      <vt:lpstr>Goodwill and Intangible Assets </vt:lpstr>
      <vt:lpstr>Fair Value Measurements (Tables</vt:lpstr>
      <vt:lpstr>Balance Sheet Components (Table</vt:lpstr>
      <vt:lpstr>Long-term Debt (Tables)</vt:lpstr>
      <vt:lpstr>Commitments and Contingencies (</vt:lpstr>
      <vt:lpstr>Segment Information and Infor24</vt:lpstr>
      <vt:lpstr>Stock Incentive Plan (Tables)</vt:lpstr>
      <vt:lpstr>Net Loss Per Share (Tables)</vt:lpstr>
      <vt:lpstr>Description of Business and S27</vt:lpstr>
      <vt:lpstr>Description of Business and S28</vt:lpstr>
      <vt:lpstr>Description of Business and S29</vt:lpstr>
      <vt:lpstr>Goodwill and Intangible Asset30</vt:lpstr>
      <vt:lpstr>Goodwill and Intangible Asset31</vt:lpstr>
      <vt:lpstr>Goodwill and Intangible Asset32</vt:lpstr>
      <vt:lpstr>Fair Value Measurements - Fair </vt:lpstr>
      <vt:lpstr>Balance Sheet Components - Summ</vt:lpstr>
      <vt:lpstr>Balance Sheet Components - Su35</vt:lpstr>
      <vt:lpstr>Balance Sheet Components - Addi</vt:lpstr>
      <vt:lpstr>Balance Sheet Components - Su37</vt:lpstr>
      <vt:lpstr>Balance Sheet Components - Su38</vt:lpstr>
      <vt:lpstr>Income Taxes - Additional Infor</vt:lpstr>
      <vt:lpstr>Long-term Debt - Additional Inf</vt:lpstr>
      <vt:lpstr>Long-term Debt - Summary of Out</vt:lpstr>
      <vt:lpstr>Long-term Debt - Summary of Fut</vt:lpstr>
      <vt:lpstr>Long-term Debt - Additional I43</vt:lpstr>
      <vt:lpstr>Commitments and Contingencies -</vt:lpstr>
      <vt:lpstr>Commitments and Contingencies45</vt:lpstr>
      <vt:lpstr>Segment Information and Infor46</vt:lpstr>
      <vt:lpstr>Segment Information and Infor47</vt:lpstr>
      <vt:lpstr>Segment Information and Infor48</vt:lpstr>
      <vt:lpstr>Stockholders' Equity - Addition</vt:lpstr>
      <vt:lpstr>Stock Incentive Plan - Addition</vt:lpstr>
      <vt:lpstr>Stock Incentive Plan - Summary </vt:lpstr>
      <vt:lpstr>Stock Incentive Plan - Summar52</vt:lpstr>
      <vt:lpstr>Stock Incentive Plan - Summar53</vt:lpstr>
      <vt:lpstr>Net Loss Per Share - Schedule o</vt:lpstr>
      <vt:lpstr>Net Loss Per Share - Schedule55</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6:27:14Z</dcterms:created>
  <dcterms:modified xmlns:dcterms="http://purl.org/dc/terms/" xmlns:xsi="http://www.w3.org/2001/XMLSchema-instance" xsi:type="dcterms:W3CDTF">2015-12-08T16:27:14Z</dcterms:modified>
  <dc:title xmlns:dc="http://purl.org/dc/elements/1.1/">Untitled</dc:title>
  <dc:description xmlns:dc="http://purl.org/dc/elements/1.1/"/>
  <dc:subject xmlns:dc="http://purl.org/dc/elements/1.1/"/>
  <cp:keywords/>
  <cp:category/>
</cp:coreProperties>
</file>